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under ASC 6" sheetId="11" state="visible" r:id="rId11"/>
    <sheet xmlns:r="http://schemas.openxmlformats.org/officeDocument/2006/relationships" name="Equipment" sheetId="12" state="visible" r:id="rId12"/>
    <sheet xmlns:r="http://schemas.openxmlformats.org/officeDocument/2006/relationships" name="Intangibles and Other Assets" sheetId="13" state="visible" r:id="rId13"/>
    <sheet xmlns:r="http://schemas.openxmlformats.org/officeDocument/2006/relationships" name="Accounts Payable and Accrued Li"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Related Party Loan Payable"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ed Information" sheetId="21" state="visible" r:id="rId21"/>
    <sheet xmlns:r="http://schemas.openxmlformats.org/officeDocument/2006/relationships" name="Lease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quipment (Tables)" sheetId="29" state="visible" r:id="rId29"/>
    <sheet xmlns:r="http://schemas.openxmlformats.org/officeDocument/2006/relationships" name="Intangibles and Other Assets (T" sheetId="30" state="visible" r:id="rId30"/>
    <sheet xmlns:r="http://schemas.openxmlformats.org/officeDocument/2006/relationships" name="Accounts Payable and Accrued _2"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Common Stock (Tables)" sheetId="34" state="visible" r:id="rId34"/>
    <sheet xmlns:r="http://schemas.openxmlformats.org/officeDocument/2006/relationships" name="Income Taxes (Tables)" sheetId="35" state="visible" r:id="rId35"/>
    <sheet xmlns:r="http://schemas.openxmlformats.org/officeDocument/2006/relationships" name="Segmented Information (Tables)" sheetId="36" state="visible" r:id="rId36"/>
    <sheet xmlns:r="http://schemas.openxmlformats.org/officeDocument/2006/relationships" name="Leases (Tables)" sheetId="37" state="visible" r:id="rId37"/>
    <sheet xmlns:r="http://schemas.openxmlformats.org/officeDocument/2006/relationships" name="Commitments (Tables)" sheetId="38" state="visible" r:id="rId38"/>
    <sheet xmlns:r="http://schemas.openxmlformats.org/officeDocument/2006/relationships" name="Loss per share (Tables)" sheetId="39" state="visible" r:id="rId39"/>
    <sheet xmlns:r="http://schemas.openxmlformats.org/officeDocument/2006/relationships" name="Summary of Significant Accoun_4" sheetId="40" state="visible" r:id="rId40"/>
    <sheet xmlns:r="http://schemas.openxmlformats.org/officeDocument/2006/relationships" name="Revenue Recognition under ASC_2" sheetId="41" state="visible" r:id="rId41"/>
    <sheet xmlns:r="http://schemas.openxmlformats.org/officeDocument/2006/relationships" name="Intangibles and Other Assets (N" sheetId="42" state="visible" r:id="rId42"/>
    <sheet xmlns:r="http://schemas.openxmlformats.org/officeDocument/2006/relationships" name="Derivative Instruments (Narrati" sheetId="43" state="visible" r:id="rId43"/>
    <sheet xmlns:r="http://schemas.openxmlformats.org/officeDocument/2006/relationships" name="Related Party Loan Payable (Nar" sheetId="44" state="visible" r:id="rId44"/>
    <sheet xmlns:r="http://schemas.openxmlformats.org/officeDocument/2006/relationships" name="Common Stock (Narrative) (Detai" sheetId="45" state="visible" r:id="rId45"/>
    <sheet xmlns:r="http://schemas.openxmlformats.org/officeDocument/2006/relationships" name="Related Party Transactions (Nar" sheetId="46" state="visible" r:id="rId46"/>
    <sheet xmlns:r="http://schemas.openxmlformats.org/officeDocument/2006/relationships" name="Income Taxes (Narrative) (Detai" sheetId="47" state="visible" r:id="rId47"/>
    <sheet xmlns:r="http://schemas.openxmlformats.org/officeDocument/2006/relationships" name="Leases (Narrative) (Details)" sheetId="48" state="visible" r:id="rId48"/>
    <sheet xmlns:r="http://schemas.openxmlformats.org/officeDocument/2006/relationships" name="Loss per share (Narrative) (Det" sheetId="49" state="visible" r:id="rId49"/>
    <sheet xmlns:r="http://schemas.openxmlformats.org/officeDocument/2006/relationships" name="Subsequent Events (Narrative) ("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Equipment - Schedule of Equipme" sheetId="56" state="visible" r:id="rId56"/>
    <sheet xmlns:r="http://schemas.openxmlformats.org/officeDocument/2006/relationships" name="Intangibles and Other Assets - " sheetId="57" state="visible" r:id="rId57"/>
    <sheet xmlns:r="http://schemas.openxmlformats.org/officeDocument/2006/relationships" name="Intangibles and Other Assets _2" sheetId="58" state="visible" r:id="rId58"/>
    <sheet xmlns:r="http://schemas.openxmlformats.org/officeDocument/2006/relationships" name="Accounts Payable and Accrued _3" sheetId="59" state="visible" r:id="rId59"/>
    <sheet xmlns:r="http://schemas.openxmlformats.org/officeDocument/2006/relationships" name="Derivative Instruments - Schedu" sheetId="60" state="visible" r:id="rId60"/>
    <sheet xmlns:r="http://schemas.openxmlformats.org/officeDocument/2006/relationships" name="Derivative Instruments - Sche_2"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Common Stock - Schedule of Shar" sheetId="64" state="visible" r:id="rId64"/>
    <sheet xmlns:r="http://schemas.openxmlformats.org/officeDocument/2006/relationships" name="Common Stock - Schedule of Sh_2" sheetId="65" state="visible" r:id="rId65"/>
    <sheet xmlns:r="http://schemas.openxmlformats.org/officeDocument/2006/relationships" name="Common Stock - Schedule of Sh_3" sheetId="66" state="visible" r:id="rId66"/>
    <sheet xmlns:r="http://schemas.openxmlformats.org/officeDocument/2006/relationships" name="Common Stock - Schedule of Nonv" sheetId="67" state="visible" r:id="rId67"/>
    <sheet xmlns:r="http://schemas.openxmlformats.org/officeDocument/2006/relationships" name="Common Stock - Schedule of Empl" sheetId="68" state="visible" r:id="rId68"/>
    <sheet xmlns:r="http://schemas.openxmlformats.org/officeDocument/2006/relationships" name="Common Stock - Schedule of Stoc" sheetId="69" state="visible" r:id="rId69"/>
    <sheet xmlns:r="http://schemas.openxmlformats.org/officeDocument/2006/relationships" name="Common Stock - Schedule of Allo" sheetId="70" state="visible" r:id="rId70"/>
    <sheet xmlns:r="http://schemas.openxmlformats.org/officeDocument/2006/relationships" name="Common Stock - Schedule of St_2" sheetId="71" state="visible" r:id="rId71"/>
    <sheet xmlns:r="http://schemas.openxmlformats.org/officeDocument/2006/relationships" name="Income Taxes - Schedule of Defe" sheetId="72" state="visible" r:id="rId72"/>
    <sheet xmlns:r="http://schemas.openxmlformats.org/officeDocument/2006/relationships" name="Income Taxes - Schedule of Comp" sheetId="73" state="visible" r:id="rId73"/>
    <sheet xmlns:r="http://schemas.openxmlformats.org/officeDocument/2006/relationships" name="Income Taxes - Summary of Opera" sheetId="74" state="visible" r:id="rId74"/>
    <sheet xmlns:r="http://schemas.openxmlformats.org/officeDocument/2006/relationships" name="Income Taxes - Summary of Posit" sheetId="75" state="visible" r:id="rId75"/>
    <sheet xmlns:r="http://schemas.openxmlformats.org/officeDocument/2006/relationships" name="Segmented Information - Schedul" sheetId="76" state="visible" r:id="rId76"/>
    <sheet xmlns:r="http://schemas.openxmlformats.org/officeDocument/2006/relationships" name="Segmented Information - Sched_2" sheetId="77" state="visible" r:id="rId77"/>
    <sheet xmlns:r="http://schemas.openxmlformats.org/officeDocument/2006/relationships" name="Leases - Schedule of Operating " sheetId="78" state="visible" r:id="rId78"/>
    <sheet xmlns:r="http://schemas.openxmlformats.org/officeDocument/2006/relationships" name="Leases - Schedule of Supplement" sheetId="79" state="visible" r:id="rId79"/>
    <sheet xmlns:r="http://schemas.openxmlformats.org/officeDocument/2006/relationships" name="Leases - Schedule of Maturity o" sheetId="80" state="visible" r:id="rId80"/>
    <sheet xmlns:r="http://schemas.openxmlformats.org/officeDocument/2006/relationships" name="Commitments - Schedule of Agree" sheetId="81" state="visible" r:id="rId81"/>
    <sheet xmlns:r="http://schemas.openxmlformats.org/officeDocument/2006/relationships" name="Loss per share - Schedule of Ea"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14, 2020</t>
        </is>
      </c>
      <c r="D2" s="2" t="inlineStr">
        <is>
          <t>Oct. 31, 2019</t>
        </is>
      </c>
    </row>
    <row r="3">
      <c r="A3" s="3" t="inlineStr">
        <is>
          <t>Document and Entity Information [Abstract]</t>
        </is>
      </c>
    </row>
    <row r="4">
      <c r="A4" s="4" t="inlineStr">
        <is>
          <t>Entity Registrant Name</t>
        </is>
      </c>
      <c r="B4" s="4" t="inlineStr">
        <is>
          <t>COUNTERPATH CORP</t>
        </is>
      </c>
    </row>
    <row r="5">
      <c r="A5" s="4" t="inlineStr">
        <is>
          <t>Entity Central Index Key</t>
        </is>
      </c>
      <c r="B5" s="4" t="inlineStr">
        <is>
          <t>0001236997</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04-30</t>
        </is>
      </c>
    </row>
    <row r="9">
      <c r="A9" s="4" t="inlineStr">
        <is>
          <t>Entity Filer Category</t>
        </is>
      </c>
      <c r="B9" s="4" t="inlineStr">
        <is>
          <t>Non-accelerated Filer</t>
        </is>
      </c>
    </row>
    <row r="10">
      <c r="A10" s="4" t="inlineStr">
        <is>
          <t>Entity Common Stock, Shares Outstanding</t>
        </is>
      </c>
      <c r="C10" s="5" t="n">
        <v>6410863</v>
      </c>
    </row>
    <row r="11">
      <c r="A11" s="4" t="inlineStr">
        <is>
          <t>Entity Public Float</t>
        </is>
      </c>
      <c r="D11" s="6" t="n">
        <v>3387434</v>
      </c>
    </row>
    <row r="12">
      <c r="A12" s="4" t="inlineStr">
        <is>
          <t>Document Period End Date</t>
        </is>
      </c>
      <c r="B12" s="4" t="inlineStr">
        <is>
          <t>Apr. 30,
		2020</t>
        </is>
      </c>
    </row>
    <row r="13">
      <c r="A13" s="4" t="inlineStr">
        <is>
          <t>Amendment Flag</t>
        </is>
      </c>
      <c r="B13" s="4" t="inlineStr">
        <is>
          <t>false</t>
        </is>
      </c>
    </row>
    <row r="14">
      <c r="A14" s="4" t="inlineStr">
        <is>
          <t>Document Type</t>
        </is>
      </c>
      <c r="B14" s="4" t="inlineStr">
        <is>
          <t>10-K</t>
        </is>
      </c>
    </row>
    <row r="15">
      <c r="A15" s="4" t="inlineStr">
        <is>
          <t>Document Fiscal Year Focus</t>
        </is>
      </c>
      <c r="B15" s="4" t="inlineStr">
        <is>
          <t>2020</t>
        </is>
      </c>
    </row>
    <row r="16">
      <c r="A16" s="4" t="inlineStr">
        <is>
          <t>Document Fiscal Period Focus</t>
        </is>
      </c>
      <c r="B16" s="4" t="inlineStr">
        <is>
          <t>FY</t>
        </is>
      </c>
    </row>
    <row r="17">
      <c r="A17" s="4" t="inlineStr">
        <is>
          <t>Entity Well Known Seasoned Issuer</t>
        </is>
      </c>
      <c r="B17" s="4" t="inlineStr">
        <is>
          <t>No</t>
        </is>
      </c>
    </row>
    <row r="18">
      <c r="A18" s="4" t="inlineStr">
        <is>
          <t>Entity Small Business</t>
        </is>
      </c>
      <c r="B18" s="4" t="inlineStr">
        <is>
          <t>true</t>
        </is>
      </c>
    </row>
    <row r="19">
      <c r="A19" s="4" t="inlineStr">
        <is>
          <t>Entity Shell Company</t>
        </is>
      </c>
      <c r="B19" s="4" t="inlineStr">
        <is>
          <t>false</t>
        </is>
      </c>
    </row>
    <row r="20">
      <c r="A20" s="4" t="inlineStr">
        <is>
          <t>Entity Emerging Growth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 [Text Block]</t>
        </is>
      </c>
      <c r="B4" s="4" t="inlineStr">
        <is>
          <t xml:space="preserve">Note 2 Summary of Significant Accounting Policies Basis of Presentation and Principles of Consolidation The accompanying consolidated financial statements have been prepared in accordance with the accounting principles generally accepted in the United States of America ("U.S. GAAP") and are stated in U.S. dollars, except where otherwise disclosed. These consolidated financial statements include the accounts of the Company and its wholly-owned subsidiaries, CounterPath Technologies Inc., a company existing under the laws of the province of British Columbia, Canada, and BridgePort Networks, Inc. ("BridgePort"), a company incorporated under the laws of the state of Delaware and CounterPath LLC, a company formed on August 27, 2018,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consolidated financial statements have been prepared on a going concern basis, which implies the Company will continue to realize its assets and discharge its liabilities and commitments in the normal course of business. Going Concern The Company has experienced recurring losses and has an accumulated deficit of $69,677,656 as of April 30, 2020, as a result of revenues being historically lower than expenses, resulting from a number of factors including its buildout of a cloud based subscription platform concurrent with the change of its licensing model to subscription based licensing and has not reached profitable operations on a consistent basis. However, during the year ended April 30, 2020, revenue has increased by approximately 12%, compared to the year ended April 30, 2019. Despite the increase in revenue, the Company saw an increase in current liabilities primarily related to the reclassification of the related party loan payable of $4,000,000 outstanding as of April 30, 2020, from long-term liabilities, which is due on April 11, 2021. It is uncertain whether the Company would have sufficient cash flows to meet its current obligations. Further, due to the recent and ongoing outbreak of COVID-19, the spread of COVID-19 has severely impacted many economies around the world, including those in which the Company's customers operate. Management has taken steps to help mitigate any potential negative impact on operations including having reduced operating costs through fiscal year ended April 30, 2020 and obtaining financial assistance made available through the U.S. government through the Paycheck Protection Program. However, the Company is unable to determine the future impact on its financial position and operating results. Together, these factors raise substantial doubt about the Company's ability to continue operating as a going concern within one year of the date of issuance of the consolidated financial statements. Under the existing loan agreement, as of April 30, 2020, the unused portion of the loan principal was $1,000,000. On June 15, 2020, the Company repaid $2,000,000 of the outstanding loan balance to the lenders, increasing the unused portion of the loan principal to $3,000,000. See Note 9 - Related Party Loan Payable To alleviate this situation, the Company has plans in place to improve its financial position and liquidity, while executing on its growth strategy, by managing and or reducing costs that are not expected to have an adverse impact on the ability to generate cash flows, as the transition to its software as a service platform and subscription licensing continues. During the year ended April 30, 2020, as a result of managements efforts to reduce costs, operating expenses decreased by approximately 19% to $12,900,893 compared to $15,931,665 in the prior year. The Company has historically been able to manage liquidity requirements through cost management and cost reduction measures, supplemented with raising additional financing. If the Company is unable to maintain sufficient cash flows, the Company will not be able to meet its present obligations. The Company has taken steps to obtain financial assistance made available from the U.S. government to help mitigate the impact of COVID-19 on its operations. On May 1, 2020, the Company, through its subsidiary, CounterPath LLC, entered into a promissory note with Bank of America for a term loan in the amount of $209,035 (the "Loan"). The Loan is made pursuant to the Paycheck Protection Program under the Coronavirus Aid, Relief, and Economic Security Act. (the "CARES Act"). See Note 18 - Subsequent Events Use of Estimates The preparation of consolidated financial statements in conformity with U.S. GAAP requires management to make estimates and assumptions, which affect the amounts reported in these consolidated financial statements, the notes thereto, and the disclosure of contingent assets and liabilities at the date of the consolidated financial statements. Actual results could differ from those estimates.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table below presents significant customers who accounted for greater than 10% of total accounts receivable as of April 30, 2020 and 2019: April 30, 2020 April 30, 2019 Customer A 10% 10% Customer B 3% 13% Accounts Receivable and Allowance for Doubtful Accounts Accounts receivable are presented net of an allowance for doubtful accounts. Years Ended April 30, 2020 2019 Balance of allowance for doubtful accounts, beginning of year $ 619,514 $ 322,638 Bad debt provision 266,043 1,082,440 Recoveries (115,997 ) — Write-off of receivables (452,330 ) ( 785,564 ) Balance of allowance for doubtful accounts, end of year $ 317,230 $ 619,514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The Company records an allowance for doubtful accounts at the end of each reporting period based on 2% of amounts invoiced or the aggregate specified customer accounts, whichever is higher. 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20 and April 30, 2019 using the assumptions more fully described in Note 10. 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 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 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 ended April 30, 2020 and 2019. Goodwill Goodwill represents the excess purchase price over the estimated fair value of net assets acquired and liabilities assumed as of the acquisition date. ASC Topic 350 "Intangibles - Goodwill"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operates as a single operating segment and consequently a single reporting unit due to the similar economic characteristics of its components and the nature of the products and services offered by those components. If the recorded value of the Company's assets, including goodwill, and liabilities ("net book value") of the reporting unit exceeds its fair value, an impairment loss may be required. The Company reviews goodwill for impairment annually and whenever events or changes in circumstances indicate its carrying value may not be recoverable in accordance with FASB ASC 350, Goodwill and Other Intangible Assets In September of 2011, FASB issued Accounting Standards Update 2011-08, "Intangibles-Goodwill and Other (Topic 350)" Determining the fair value of the reporting unit involves the use of significant estimates and assumptions. These estimates and assumptions include future economic and market conditions and determination of appropriate market comparables. The Company bases its fair value estimates on assumptions management believes to be reasonable but that are unpredictable and inherently uncertain. Actual future results may differ from those estimates. Goodwill was initially recorded upon the acquisition of NewHeights on August 2, 2007 and FirstHand on February 1, 2008. At the time of each acquisition and as of the date of the consolidated financial statements, the Company recognized the following: Acquisition Date April 30, 2020 2019 NewHeights $ 6,339,717 CDN$6,704,947 $ 4,824,335 $ 4,990,578 FirstHand 2,083,960 2,083,752 1,499,055 1,550,712 $ 8,423,677 CDN$8,788,699 $ 6,323,390 $ 6,541,290 The Company performed its annual impairment test during the fourth quarter for the years ended April 30, 2020 and 2019 and concluded that there has been no impairment to the carrying amount. Intangible Assets The Company's intangible assets consists of patents and trademarks. Costs related to granted patents are capitalized and amortized over the expected life of the patent which ranges from 16 to 20 years. Costs related to patent applications are expensed as incurred. Costs related to trademarks are capitalized and are not amortized as the Company expects such trademarks to be used indefinitely. Leases In February 2016, the FASB issued ASU 2016-02, Leases The Company has elected to apply the practical expedient package to not reassess initial direct costs related to leases, whether any expired or existing contracts contained leases and to carryforward historical lease classification. As a result, all leases identified by the Company will continue to be classified as operating leases. In addition, the Company elected to not record short-term leases with an initial term of 12 months or less on its consolidated balance sheets. See Note 14- Leases The Company determines if an arrangement is a lease at contract inception by evaluating if the contract conveys the right to control the use of an identified asset during the period of use. A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May 1, 2019 and are recognized based on the present value of the future minimum lease payments at lease commencement date. The interest rate used to determine the present value of the future lease payments is the Company's estimated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The Company has lease agreements with lease and non-lease components. The lease component is comprised of minimum lease payments which includes base rent and estimated property taxes and insurance. Non-lease components primarily include payments for maintenance and are expensed as incurred. 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2020 - $nil; 2019 - $nil). Revenues and expenses are translated at the rate approximating the rate of exchange on the transaction date. Exchange gains and losses are included in the determination of net income (loss) for the year. Accrued Warranty The Company provides assurance type warranties for its products. A warranty is considered an assurance type warranty if it provides the customer with assurance that the product will function as intended.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20 and 2019 were as follows: Years Ended April 30, 2020 2019 Balance, beginning of year $ 52,035 $ 63,130 Usage during the year — — Additions (reductions) during the year (490 ) (11,095 ) Balance, end of year $ 51,545 $ 52,035 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non-designated forward contracts are recognized in net income. The Company records foreign currency option and forward contracts on its Consolidated Balance Sheets as derivative assets or liabilities depending on whether the fair value of such contracts is a net asset or net liability, respectively. See Note 7 - Derivative Instruments 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Comprehensive Loss Comprehensive loss is comprised of net profit or loss, and foreign currency translation adjustments. Segments and Related Information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Loss per Share ASC 260 requires presentation of both basic and diluted earnings per share ("EPS") on the face of the income statement. Basic EPS is computed by dividing net loss available to common stock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20, income per share excludes 1,371,469 (April 30, 2019 - 1,249,940) potentially dilutive common shares (related to stock options, deferred share units and warrants) as their effect was anti-dilutive. 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 Recently Issued Accounting Pronounc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does not expect a significant impact on our consolidated financial statements and related disclosures resulting from the pending adoption of this amendment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22. The Company does not expect a significant impact on our consolidated financial statements and related disclosures resulting from the pending adoption of this amend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under ASC 606</t>
        </is>
      </c>
      <c r="B1" s="2" t="inlineStr">
        <is>
          <t>12 Months Ended</t>
        </is>
      </c>
    </row>
    <row r="2">
      <c r="B2" s="2" t="inlineStr">
        <is>
          <t>Apr. 30, 2020</t>
        </is>
      </c>
    </row>
    <row r="3">
      <c r="A3" s="3" t="inlineStr">
        <is>
          <t>Revenue from Contract with Customer [Abstract]</t>
        </is>
      </c>
    </row>
    <row r="4">
      <c r="A4" s="4" t="inlineStr">
        <is>
          <t>Revenue Recognition under ASC 606 [Text Block]</t>
        </is>
      </c>
      <c r="B4" s="4" t="inlineStr">
        <is>
          <t>Note 3 Revenue Recognition under ASC 606 On May 1, 2018, the Company adopted the new accounting standard,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2) 3) 4) 5)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products, subscriptions to software and services, support, professional services and training. The Company allocates the transaction price to each performance obligation on a relative standalone selling price basis. The standalone selling price ("SSP") is the price at which the Company would sell a promised product or service separately to a customer. The Company determines the SSP using information that may include market conditions or other observable inputs. In certain cases, the Company is able to establish a SSP based on observable prices for products or services sold separately. In these instances, the Company would use a single amount to estimate a SSP. If a SSP is not directly observable, for example when pricing is variable, the Company will use a range of SSP. In certain circumstances, the Company may estimate SSP for a product or service by applying the residual approach. This approach has been most commonly used when certain perpetual software licenses are only sold bundled with one year of post-contract support or other services, and a price has not been established for the software. Significant judgement is used to determine SSP and to determine whether there is a variance that needs to be allocated based on the relative SSP of the various products and services. Estimating SSP is a formal process that includes review and approval by the Company's management. In practice, the Company does not offer extended payment terms beyond one year to customers. As such, the Company does not adjust our consideration for financing arrangements. Software Revenue The Company generates software revenue primarily on a single fee per perpetual software license basis. The Company recognizes software revenue for perpetual licenses when control has transferred to the customer, which is generally at the time of delivery when the customer has the ability to deploy the licenses, provided all revenue recognition criteria have been met. If the revenue recognition criteria have not been met, the revenue is deferred or not recognized. Subscription, support and maintenance Revenue from the Company's recurring subscription revenue from subscriptions related to our software as a service offering is recognized ratably over the contractual subscription term as control of the goods or services is transferred to the customer, beginning on the date that the subscription is made available to the customer. Support and maintenance revenue is generated from recurring annual software support and maintenance contracts for our perpetual software licenses and is recognized ratably over the term of the service period, which is generally twelve months. Support and maintenance services include e-mail and telephone support, access to the Company's technical assistance center, unspecified rights to bug fixes and product updates and upgrades and enhancements available on a when-and-if available basis. Both subscription revenue and support and maintenance revenue are typically billed annually in advance based on the terms of the arrangement. Professional services and other Professional services and other revenue is generated through services including product configuration and customization, implementation, dedicated engineering and training. The amount of product configuration and customization required by a customer typically increases as the order size increases from a given customer. Services and pricing may vary depending upon a customer's requirements for customization, implementation and training. Depending on the services to be provided, revenue from professional services and other is generally recognized at the time of delivery when the services have been completed and control has been transferred. For contracts with elements related to customized network solutions and certain network build-outs or software systems that require significant modification or customization, the Company will recognize revenue using the percentage-of-completion method.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Unearned Revenue Unearned revenue represent billings or payments received in advance of revenue recognition and is recognized upon transfer of control. Balances consist primarily of annual support and subscription services and professional services not yet provided as of the balance sheet date. D . Costs to Obtain a Customer Contract Sales commissions and related expenses are considered incremental and recoverable costs of acquiring customer contracts. These costs are capitalized and amortized on a systematic basis, consistent with the timing of revenue recognition over the anticipated benefit period of up to 3.5 years, depending on the products and services. The anticipated benefit period was estimated using management judgment after reviewing customer contracts from fiscal years 2004 - 2018, and is based on the average length of applicable customer contracts and includes the contract term and any anticipated renewal periods. This amortization expense is recorded in sales and marketing expense within the Company's consolidated statement of operations. The Company has elected to apply a practical expedient that permits the Company to expense costs to obtain a contract as incurred, if the anticipated benefit period is one year or less. From time to time, management will revisit the estimates used in recognizing the costs to obtain customer contracts. During the year ended April 30, 2020 and 2019, the Company capitalized approximately $347,421 and $607,166, respectively, of costs to obtain revenue contracts and amortized approximately $336,662 and $272,785, respectively, of commissions to sales and marketing expense. Capitalized costs to obtain a revenue contract on the Company's consolidated balance sheets totaled approximately $222,590 and $200,348 at April 30, 2020 and 2019, respectively. Costs to Fulfill a Customer Contract Certain contract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cost of sales in the Company's consolidated statement of operations. From time to time, management will review the capitalized costs for impairment and will also revisit the estimates used in recognizing the costs to fulfill customer contracts (2020 - $nil; 2019 - $nil). Transaction Price Allocated to the Remaining Performance Obligations The Company expects to recognize approximately $3,824,573, $32,277, $17,777 and $7,773 in revenue during the years ended April 30, 2021, 2022, 2023 and 2024, respectively, under its customer contracts relating to fixed consideration associated with remaining performance obligations. Disaggregation of Revenue The Company disaggregates its revenue by geographic region. See Note 13 - Segmented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Apr. 30, 2020</t>
        </is>
      </c>
    </row>
    <row r="3">
      <c r="A3" s="3" t="inlineStr">
        <is>
          <t>Property, Plant and Equipment [Abstract]</t>
        </is>
      </c>
    </row>
    <row r="4">
      <c r="A4" s="4" t="inlineStr">
        <is>
          <t>Equipment [Text Block]</t>
        </is>
      </c>
      <c r="B4" s="4" t="inlineStr">
        <is>
          <t>Note 4 Equipment The following presents the categories within equipment: April 30, 2020 Accumulated Cost Depreciation Net Computer hardware $ 1,326,162 $ (1,245,936 ) $ 80,226 Computer software 1,013,277 (1,013,277 ) — Leasehold improvements 263,774 (262,747 ) 1,027 Office furniture 222,545 (192,126 ) 30,419 Websites 120,339 (120,339 ) — $ 2,946,097 $ (2,834,425 ) $ 111,672 April 30, 2019 Accumulated Cost Depreciation Net Computer hardware $ 1,233,621 $ (1,186,210) $ 47,411 Computer software 1,013,277 (1,013,277) — Leasehold improvements 263,774 (256,911) 6,863 Office furniture 194,702 (189,062) 5,640 Websites 120,339 (120,339) — $ 2,825,713 $ (2,765,799) $ 59,9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t>
        </is>
      </c>
      <c r="B1" s="2" t="inlineStr">
        <is>
          <t>12 Months Ended</t>
        </is>
      </c>
    </row>
    <row r="2">
      <c r="B2" s="2" t="inlineStr">
        <is>
          <t>Apr. 30, 2020</t>
        </is>
      </c>
    </row>
    <row r="3">
      <c r="A3" s="3" t="inlineStr">
        <is>
          <t>Goodwill and Intangible Assets Disclosure [Abstract]</t>
        </is>
      </c>
    </row>
    <row r="4">
      <c r="A4" s="4" t="inlineStr">
        <is>
          <t>Intangibles and Other Assets [Text Block]</t>
        </is>
      </c>
      <c r="B4" s="4" t="inlineStr">
        <is>
          <t xml:space="preserve">Note 5 Intangibles and Other Assets The following tables presents the major components within intangibles and other assets for the years ended April 30, 2020 and 2019: April 30, 2020 Accumulated Cost Amortization Net Patents $ 461,636 $ (421,856 ) $ 39,780 Trademarks 180,558 – 180,558 Other assets 5,607 – 5,607 $ 647,801 $ (421,856 ) $ 225,945 April 30, 2019 Accumulated Cost Amortization Net Patents $ 461,637 $ (417,609 ) $ 44,028 Trademarks 175,100 – 175,100 Other assets 5,667 – 5,667 $ 642,404 $ (417,609 ) $ 224,795 During the years ended April 30, 2020 and 2019, the Company recorded amortization expense related to patents of $4,247 and $5,821, respectively. The weighted average remaining amortization period for patents was 11.0 years and 11.9 years for the years ended April 30, 2020 and 2019, respectively. The following table presents estimated future patent amortization for the next five years: Years ended April 30, 2021 $ 4,248 2022 4,248 2023 4,248 2024 4,248 2025 4,248 Thereafter 18,540 $ 39,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Accrued Liabilities</t>
        </is>
      </c>
      <c r="B1" s="2" t="inlineStr">
        <is>
          <t>12 Months Ended</t>
        </is>
      </c>
    </row>
    <row r="2">
      <c r="B2" s="2" t="inlineStr">
        <is>
          <t>Apr. 30, 2020</t>
        </is>
      </c>
    </row>
    <row r="3">
      <c r="A3" s="3" t="inlineStr">
        <is>
          <t>Accounts Payable And Accrued Liabilities Current And Noncurrent Abstract</t>
        </is>
      </c>
    </row>
    <row r="4">
      <c r="A4" s="4" t="inlineStr">
        <is>
          <t>Accounts Payable and Accrued Liabilities Disclosure [Text Block]</t>
        </is>
      </c>
      <c r="B4" s="4" t="inlineStr">
        <is>
          <t xml:space="preserve">Note 6 Accounts Payable and Accrued Liabilities Accounts payable and accrued liabilities at April 30, 2020 and 2019 are comprised of the following: April 30, 2020 2019 Accounts payable - trade $ 706,435 $ 739,051 Accrued commissions 285,915 180,200 Accrued vacation 546,965 590,328 Interest on related party loan payable 79,459 16,219 Third party software royalties 59,723 59,723 Other accrued liabilities 553,280 648,354 $ 2,231,777 $ 2,233,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pr. 30, 2020</t>
        </is>
      </c>
    </row>
    <row r="3">
      <c r="A3" s="3" t="inlineStr">
        <is>
          <t>Derivative Instruments and Hedging Activities Disclosure [Abstract]</t>
        </is>
      </c>
    </row>
    <row r="4">
      <c r="A4" s="4" t="inlineStr">
        <is>
          <t>Derivative Instruments [Text Block]</t>
        </is>
      </c>
      <c r="B4" s="4" t="inlineStr">
        <is>
          <t xml:space="preserve">Note 7 Derivative Instruments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multiple currencies, primarily from its business operations in Canada. The Company's foreign currency risk management program includes entering into foreign currency derivatives at various times to mitigate the currency exchange rate risk on Canadian dollar denominated cash flows. These foreign currency forward and option contracts are considered non-designated derivative instruments and are not used for trading or speculative purposes. As these foreign currency derivative contracts are considered economic hedges, we do not elect hedge accounting. The changes in fair value and settlements are recorded in change in fair value of derivative instruments, net in the consolidated statement of operations. During years ended April 30, 2020 and 2019, the Company did not enter into any designated cash flow hedge contracts. The following table summarizes the notional amounts of the Company's outstanding derivative instruments: Fair value of Undesignated Derivatives April 30, 2020 April 30, 2019 Foreign currency option contracts $ 1,000,000 $ 1,500,000 Foreign currency forward contracts $ 2,200,667 $ — The following tables present the fair values of the Company's derivative instruments on a gross basis as reflected on the Company's consolidated balance sheets. April 30, 2020 Fair value of Undesignated Derivatives Derivative Assets Derivative Liabilities Foreign currency option contracts $ — $ 76,617 Foreign currency forward contracts 6,381 63,682 $ 6,381 $ 140,299 April 30, 2019 Fair value of Undesignated Derivatives Derivative Assets Derivative Liabilities Foreign currency option contracts $ 1,178 $ 4,512 During the year ended April 30, 2020 and 2019, the Company recorded a (loss)/gain of ($ ) an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Apr. 30, 2020</t>
        </is>
      </c>
    </row>
    <row r="3">
      <c r="A3" s="3" t="inlineStr">
        <is>
          <t>Fair Value Disclosures [Abstract]</t>
        </is>
      </c>
    </row>
    <row r="4">
      <c r="A4" s="4" t="inlineStr">
        <is>
          <t>Fair Value Measurements [Text Block]</t>
        </is>
      </c>
      <c r="B4" s="4" t="inlineStr">
        <is>
          <t>Note 8 Fair Value Measurements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utilize quoted prices (unadjusted) in active markets for identical assets or liabilities. Level 2-Inputs (other than quoted prices included in Level 1) are observable for the asset or liability, either directly or indirectly such as interest rates, foreign exchange rates, and yield curves that are observable at commonly quoted intervals. Level 3- unobservable inputs for the asset or liability which are typically based on an entity's own assumptions, as there is little, if any, related market activity. Assets and liabilities are classified based on the lowest level of input that is significant to the fair value measurements. The Company's assessment of the significance of a particular input to the fair value measurement in its entirety requires judgment and considers factors specific to the asset or liability. The carrying values of financial instruments classified as current assets and current liabilities approximates their fair values, based on the nature and short maturity of these instruments, and are presented in the Company's consolidated financial statements at carrying cost. As at April 30, 2020 Carrying Fair Value Fair Value Reference Assets Cash $ 2,433,266 $ 2,433,266 1 N/A Foreign currency derivative contracts 6,381 6,381 2 Note 7 $ 2,439,647 $ 2,439,647 Liabilities Foreign currency derivative contracts $ 140,299 $ 140,299 2 Note 7 As at April 30, 2019 Carrying Amount Fair Value Fair Value Levels Reference Assets Cash $ 1,862,458 $ 1,862,458 1 N/A Foreign currency option contracts 1,178 1,178 2 Note 7 $ 1,863,636 $ 1,863,636 Liabilities Foreign currency option contracts $ 4,512 $ 4,512 2 Note 5 Financial Instruments Not Measured at Fair Value The following table presents the Company's liability that is not measured at fair value as of April 30, 2020, but for which fair value is available: As at April 30, 2020 Carrying Amount Fair Value Fair Value Levels Reference Related party loan payable $ 4,000,000 $ 3,780,370 2 Note 9 Related party loan payable is presented on the consolidated balance sheets at carrying cost. The fair value of the fixed interest rate loan is estimated based on observable market prices or inputs. Where observable prices or inputs are not available, valuation models are applied using the net present value of cash flow streams over the term, using estimated market rates for similar instruments and remaining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oan Payable</t>
        </is>
      </c>
      <c r="B1" s="2" t="inlineStr">
        <is>
          <t>12 Months Ended</t>
        </is>
      </c>
    </row>
    <row r="2">
      <c r="B2" s="2" t="inlineStr">
        <is>
          <t>Apr. 30, 2020</t>
        </is>
      </c>
    </row>
    <row r="3">
      <c r="A3" s="3" t="inlineStr">
        <is>
          <t>Debt Disclosure [Abstract]</t>
        </is>
      </c>
    </row>
    <row r="4">
      <c r="A4" s="4" t="inlineStr">
        <is>
          <t>Related Party Loan Payable [Text Block]</t>
        </is>
      </c>
      <c r="B4" s="4" t="inlineStr">
        <is>
          <t>Note 9 Related Party Loan Payable On October 10, 2018, the Company entered into a loan agreement (the "Loan Agreement") with Wesley Clover International Corporation and KMB Trac Two Holdings Ltd (collectively referred to as the "Lenders") for an aggregate principal amount of up to $3,000,000. Pursuant to the terms of the Loan Agreement, the loan is unsecured and will be made available in multiple advances at the discretion of the Company and will bear interest at a rate of 8% per year, payable monthly. The outstanding principal and any accrued interest may be prepaid without penalty and is to be fully repaid on the second anniversary of the first advance. There are no financial covenants for this loan. On July 10, 2019, the Company entered into an amended loan agreement (the "Amendment Agreement") with the Lenders, pursuant to which to Lenders have agreed to amend the Loan Agreement, together with the Amendment Agreement, to increase the maximum amount of the loan from $3,000,000 to $5,000,000 and to extend the term of the loan such that all outstanding principal and accrued interest is due on April 11, 2021. On January 25, 2020, the Company entered into an amended loan agreement (the "Second Amendment Agreement") with the Lenders such that the interest on the principal amount of the Loan will accrue and be paid at the time of repayment of the outstanding principal. Accrued interest will be calculated at a rate of 8%, compounded daily. The Second Amendment Agreement is effective February 1, 2020. As of April 30, 2020, the principal balance of the related party loan payable was $4,000,000. This balance is to be repaid on or before April 11, 2021. During the year ended April 30, 2020 and 2019, the Company recognized interest expense of $292,719 and $68,822, respectively, in the consolidated statement of operations. On June 15, 2020, the Company repaid $2,000,000 of the principle balance of the related party loan payable to the two lenders. See Note 11 - Related Party Transactions and Note 18 - Subsequent Event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12 Months Ended</t>
        </is>
      </c>
    </row>
    <row r="2">
      <c r="B2" s="2" t="inlineStr">
        <is>
          <t>Apr. 30, 2020</t>
        </is>
      </c>
    </row>
    <row r="3">
      <c r="A3" s="3" t="inlineStr">
        <is>
          <t>Equity [Abstract]</t>
        </is>
      </c>
    </row>
    <row r="4">
      <c r="A4" s="4" t="inlineStr">
        <is>
          <t>Common Stock [Text Block]</t>
        </is>
      </c>
      <c r="B4" s="4" t="inlineStr">
        <is>
          <t xml:space="preserve">Note 10 Common Stock Stock Options The Company has a stock option plan (the "2010 Stock Option Plan") under which options to purchase common shares of the Company may be granted to employees, directors and consultants. The 2010 Stock Option Plan is effectively a merging of the Company's 2004 and 2005 stock option plans. Stock options entitle the holder to purchase common stock at a subscription price determined by the Board of Directors of the Company at the time of the grant. The options generally vest in the amount of 12.5% on the date which is six months from the date of grant and then beginning in the seventh month at 1/42 per month for 42 months, at which time the options are fully vested. The maximum number of shares of common stock authorized by the stockholders and reserved for issuance by the Board under 2010 Stock Option Plan is 1,186,000. The Company uses the Black-Scholes option pricing model to determine the fair value of stock options granted. In accordance with ASC 718 "Share-Based Payment"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Stock options granted to non-employees are measured at fair value on the date of grant, using the Black-Scholes option pricing model, similar to employee share-based payment equity awards. The expected volatility of options granted has been determined using the method described under ASC 718 using the historical stock price. The expected term of options granted to employees in the current fiscal period has been determined utilizing historic data as prescribed by ASC 718. For non-employees, based on the Company's history,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SC 718 allow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year ended April 30, 2020 and 2019 in determining the expense recorded in the accompanying consolidated statement of operations. For the majority of the stock options granted, the number of shares issued on the date the stock options are exercised is net of the minimum statutory withholding requirements that the Company pays in cash to the appropriate taxing authorities on behalf of its employees. These withheld shares are not issued or considered common stock repurchases under the Company's authorized plan and are not included in the common stock repurchase totals. In the consolidated financial statements, these withheld shares are netted against the number of shares that would have been issued upon vesting. The weighted-average fair values of options granted during the years ended April 30, 2020 and 2019 were $0.47 and $0.82, respectively. The weighted-average assumptions utilized to determine such values are presented in the following table: Year Ended Year Ended April 30, 2020 April 30, 2019 Risk-free interest rate 1.7% 2.7% Expected volatility 66.0% 77.2% Expected term 3.7 years 3.7 years Dividend yield 0% 0% The following is a summary of the status of the Company's stock options as of April 30, 2020 and the stock option activity during the years ended April 30, 2020 and 2019: Number of Options Weighted-Average Exercise Price Outstanding at April 30, 2018 675,042 $ 2.66 Granted 221,000 $ 1.45 Exercised (35,500 ) $ 2.50 Forfeited / Cancelled (173,093 ) $ 2.62 Expired (71,000 ) $ 2.50 Outstanding at April 30, 2019 616,449 $ 2.27 Granted 199,500 $ 0.96 Exercised (9,688 ) $ 2.46 Forfeited / Cancelled (83,593 ) $ 1.92 Expired (50,382 ) $ 2.50 Outstanding at April 30, 2020 672,286 $ 1.90 Exercisable at April 30, 2020 282,358 $ 2.43 Exercisable at April 30, 2019 239,551 $ 2.58 The following table summarizes information regarding stock options outstanding as of April 30, 2020: Number of Aggregate Number of Aggregate Exercise Options Intrinsic Options Intrinsic Price Outstanding Value Expiry Date Exercisable Value $0.96 - $0.96 195,500 $ 379,270 12/12/2024 — $ — $1.41 - $1.42 154,105 $ 229,596 12/14/2023 - 1/22/2024 51,603 $ 76,882 $2.03 - $2.41 66,500 $ 36,585 12/14/2020 - 12/15/2021 63,583 $ 34,980 $2.46 - $2.50 50,400 $ 20,560 7/17/2020 - 3/14/2022 48,108 $ 19,625 $2.51 - $2.89 205,781 $ 4,908 12/14/2022 - 7/26/2023 119,064 $ 2,840 April 30, 2020 672,286 $ 670,919 282,358 $ 134,327 April 30, 2019 616,449 $ 88,795 239,551 $ — The aggregate intrinsic value in the preceding table represents the total intrinsic value, based on the Company's closing stock price of $2.90 per share as of April 30, 2020 (April 30, 2019 - $1.86), which would have been received by the option holders had all option holders exercised their options as of that date. The total number of in-the-money options vested and exercisable as of April 30, 2020 was $134,327 (April 30, 2019 - zero). The total intrinsic value of options exercised during the year ended April 30, 2020 was $8,816 (2019 - $24,765). The grant date fair value of options vested during the year ended April 30, 2020 was $183,716 (April 30, 2019 - $276,391). The following table summarizes information regarding the non-vested stock purchase options outstanding as of April 30, 2020: Number of Options Weighted Average Fair Value Non-vested options at April 30, 2018 418,487 $ 1.91 Granted 221,000 $ 0.82 Vested (136,323 ) $ 2.03 Forfeited (126,266 ) $ 1.72 Non-vested options at April 30, 2019 376,898 $ 1.30 Granted 199,500 $ 0.47 Vested (133,103 ) $ 1.38 Forfeited (53,367 ) $ 1.02 Non-vested options at April 30, 2020 389,928 $ 0.88 As of April 30, 2020, there was $271,728 of total unrecognized compensation cost related to unvested stock options. This unrecognized compensation cost is expected to be recognized over a weighted average period of 2.3 years. Employee and non-employee stock-based compensation amounts classified in the Company's consolidated statements of operations for the year ended April 30, 2020 and 2019 were as follows: Years Ended April 30, 2020 2019 Cost of sales $ 39,826 $ 48,608 Sales and marketing 59,343 71,811 Research and development 41,341 48,405 General and administrative 44,474 65,755 Total stock-based compensation $ 184,984 $ 234,579 Employee Stock Purchase Plan 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 During the year ended April 30, 2020, the Company matched $20,001 (2019 - $25,012) in shares purchased by employees under the ESPP. During the year ended April 30, 2020, 28,283 shares (2019 - 26,945) were purchased on the open market and 13,949 shares (2019 - 12,820) were issued from treasury under the ESPP. A total of 220,000 shares have been reserved for issuance under the ESPP. As of April 30, 2020, a total of 134,766 shares were available for issuance under the ESPP. Deferred Share Unit Plan Under the terms of the DSUP which is effective as at October 22, 2009, each deferred share unit (each, a "DSU") is equivalent to one share of common stock. The maximum number of shares of common stock that may be reserved for issuance to any one participant pursuant to DSUs granted under the DSUP and any share compensation arrangement is 5% of the number of shares of common stock of the Company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tock on the date of grant, is recorded as compensation expense over the vesting period. On September 19, 2019, the maximum number of shares of common stock authorized by the Company's stockholders reserved for issuance under the DSUP was increased from 700,000 shares to 900,000 shares. During the year ended April 30, 2020, 203,399 (2019 - 236,981) DSUs were issued under the DSUP, of which 115,000 were granted to officers or employees and 88,399 were granted to non-employee directors. As of April 30, 2020, a total of 39,097 shares were available for issuance under the DSUP. The following table summarizes the Company's outstanding DSU awards as of April 30, 2020 and 2019, and changes during the period then ended: Number of DSUs Weighted Average DSUs at April 30, 2018 465,390 $ 6.40 Granted 236,981 $ 2.05 Forfeited (68,880 ) $ 2.42 Outstanding at April 30, 2019 633,491 $ 5.20 Granted 203,399 $ 1.24 Converted (137,707 ) $ 7.28 Outstanding at April 30, 2020 699,183 $ 2.21 As of April 30, 2020, there was $233,058 (2019 - $178,984) of total unrecognized compensation cost related to unvested DSU awards. This unrecognized compensation cost is expected to be recognized over a weighted average period of 2.1 years (2019 - 2.4 years). The total fair value of DSUs that vested during the year was $183,146 (2019 - $262,165). The total intrinsic value of DSUs that converted during the year ended April 30, 2020 was $136,330 (2019 - Employee and non-employee DSU based compensation amounts classified in the Company's consolidated statements of operations for the year ended April 30, 2020 and 2019 are as follows: Year Ended April 30, 2020 2019 Cost of sales $ 159,333 $ — Sales and marketing 24,005 — Research and development 7,131 — General and administrative 7,131 240,147 $ 197,600 $ 240,147 The following table summarizes information regarding the non-vested DSUs outstanding as of April 30, 2020: Weighted Average Number of DSUs Grant Date Fair Non-vested DSUs at April 30, 2018 64,252 $ 2.62 Granted 236,981 $ 2.05 Vested (97,913 ) $ 2.68 Forfeited (68,880 ) $ 2.41 Non-vested DSUs at April 30, 2019 134,440 $ 1.67 Granted 203,399 $ 1.24 Vested (136,493 ) $ 1.34 Non-vested DSUs at April 30, 2020 201,346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 [Text Block]</t>
        </is>
      </c>
      <c r="B4" s="4" t="inlineStr">
        <is>
          <t>Note 11 Related Party Transactions On October 10, 2018, the Company entered into a loan agreement (the "Loan Agreement") with Wesley Clover International Corporation ("Wesley Clover"), a company controlled by the Chairman of the Company, and KMB Trac Two Holdings Ltd. ("KMB Trac Two Holdings"), a company owned by the spouse of a director of the Company. As of April 30, 2020, the principal balance of the related party loan payable due to Wesley Clover and KMB Trac Two Holdings was $2,000,000 and $2,000,000 (2019 - $1,500,000 and $1,500,000), respectively. During the year ended April 30, 2020, the Company paid $114,740 (2019 - $26,301) in interest to each of Wesley Clover and KMB Trac Two Holdings. As of April 30, 2020, the Company owed $39,729 (2019 - $8,110) in interest payable to each party. During the year ended April 30, 2020, the Company through its wholly owned subsidiary, CounterPath Technologies Inc., paid $60,314 (2019 - $83,551) to Kanata Research Park Corporation ("KRP") for leased office space. KRP is controlled by the Chairman of the Company. On November 21, 2013, the Company, through its wholly owned subsidiary, CounterPath Technologies, entered into an agreement with 8007004 (Canada) Inc. ("8007004") to lease office space. 8007004 was controlled by a member of the board of directors of the Company. On May 1, 2019, the office space was sold to a third party. For the year ended April 30, 2019, CounterPath Technologies, paid $30,846 to 8007004 for leased office space. During the year ended April 30, 2020, the Company sold $105,262 (2019 - $41,600) in subscription services to Wesley Clover Systems Europe ("WCS Europe"), a company controlled by the Chairman of the Company. On November 8, 2019, the Company entered into an agreement with WCS Europe to hire a dedicated resource to assist with business development in the EMEA region. The initial term of the agreement is for six months, invoiced quarterly in advance at 3,500 euros per month. The services shall renew for another six months subject to mutual agreement with 30 day notice. For the year ended April 30, 2020, the Company paid $23,300 to WCS Europe. On November 26, 2019, the Company, through its wholly owned subsidiary, CounterPath Technologies Inc., entered into an agreement with ThinkRF Corp. ("ThinkRF") to lease office space beginning January 1, 2020. During the year ended April 30, 2020, CounterPath Technologies Inc. paid $9,932 to ThinkRF. ThinkRF is a company controlled by the Chairman of the Company. The above transactions are in the normal course of operations and are recorded at amounts established and agreed to between the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6" t="n">
        <v>2433266</v>
      </c>
      <c r="C3" s="6" t="n">
        <v>1862458</v>
      </c>
    </row>
    <row r="4">
      <c r="A4" s="4" t="inlineStr">
        <is>
          <t>Accounts receivable (net of allowance for doubtful accounts of $317,230 (2019 - $619,514))</t>
        </is>
      </c>
      <c r="B4" s="5" t="n">
        <v>2553714</v>
      </c>
      <c r="C4" s="5" t="n">
        <v>1876896</v>
      </c>
    </row>
    <row r="5">
      <c r="A5" s="4" t="inlineStr">
        <is>
          <t>Deferred sales commission costs - current</t>
        </is>
      </c>
      <c r="B5" s="5" t="n">
        <v>129946</v>
      </c>
      <c r="C5" s="5" t="n">
        <v>122777</v>
      </c>
    </row>
    <row r="6">
      <c r="A6" s="4" t="inlineStr">
        <is>
          <t>Derivative assets</t>
        </is>
      </c>
      <c r="B6" s="5" t="n">
        <v>6381</v>
      </c>
      <c r="C6" s="5" t="n">
        <v>1178</v>
      </c>
    </row>
    <row r="7">
      <c r="A7" s="4" t="inlineStr">
        <is>
          <t>Prepaid expenses and other current assets</t>
        </is>
      </c>
      <c r="B7" s="5" t="n">
        <v>326921</v>
      </c>
      <c r="C7" s="5" t="n">
        <v>263078</v>
      </c>
    </row>
    <row r="8">
      <c r="A8" s="4" t="inlineStr">
        <is>
          <t>Total current assets</t>
        </is>
      </c>
      <c r="B8" s="5" t="n">
        <v>5450228</v>
      </c>
      <c r="C8" s="5" t="n">
        <v>4126387</v>
      </c>
    </row>
    <row r="9">
      <c r="A9" s="4" t="inlineStr">
        <is>
          <t>Deposits</t>
        </is>
      </c>
      <c r="B9" s="5" t="n">
        <v>82039</v>
      </c>
      <c r="C9" s="5" t="n">
        <v>94829</v>
      </c>
    </row>
    <row r="10">
      <c r="A10" s="4" t="inlineStr">
        <is>
          <t>Deferred sales commission costs - non-current</t>
        </is>
      </c>
      <c r="B10" s="5" t="n">
        <v>92644</v>
      </c>
      <c r="C10" s="5" t="n">
        <v>77571</v>
      </c>
    </row>
    <row r="11">
      <c r="A11" s="4" t="inlineStr">
        <is>
          <t>Equipment, net</t>
        </is>
      </c>
      <c r="B11" s="5" t="n">
        <v>111672</v>
      </c>
      <c r="C11" s="5" t="n">
        <v>59914</v>
      </c>
    </row>
    <row r="12">
      <c r="A12" s="4" t="inlineStr">
        <is>
          <t>Operating lease right-of-use assets</t>
        </is>
      </c>
      <c r="B12" s="5" t="n">
        <v>1370035</v>
      </c>
    </row>
    <row r="13">
      <c r="A13" s="4" t="inlineStr">
        <is>
          <t>Goodwill</t>
        </is>
      </c>
      <c r="B13" s="5" t="n">
        <v>6323390</v>
      </c>
      <c r="C13" s="5" t="n">
        <v>6541290</v>
      </c>
    </row>
    <row r="14">
      <c r="A14" s="4" t="inlineStr">
        <is>
          <t>Intangibles and other assets</t>
        </is>
      </c>
      <c r="B14" s="5" t="n">
        <v>225945</v>
      </c>
      <c r="C14" s="5" t="n">
        <v>224795</v>
      </c>
    </row>
    <row r="15">
      <c r="A15" s="4" t="inlineStr">
        <is>
          <t>Total Assets</t>
        </is>
      </c>
      <c r="B15" s="5" t="n">
        <v>13655953</v>
      </c>
      <c r="C15" s="5" t="n">
        <v>11124786</v>
      </c>
    </row>
    <row r="16">
      <c r="A16" s="3" t="inlineStr">
        <is>
          <t>Current liabilities:</t>
        </is>
      </c>
    </row>
    <row r="17">
      <c r="A17" s="4" t="inlineStr">
        <is>
          <t>Accounts payable and accrued liabilities</t>
        </is>
      </c>
      <c r="B17" s="5" t="n">
        <v>2231777</v>
      </c>
      <c r="C17" s="5" t="n">
        <v>2233875</v>
      </c>
    </row>
    <row r="18">
      <c r="A18" s="4" t="inlineStr">
        <is>
          <t>Related party loan payable - current</t>
        </is>
      </c>
      <c r="B18" s="5" t="n">
        <v>4000000</v>
      </c>
    </row>
    <row r="19">
      <c r="A19" s="4" t="inlineStr">
        <is>
          <t>Derivative liability</t>
        </is>
      </c>
      <c r="B19" s="5" t="n">
        <v>140299</v>
      </c>
      <c r="C19" s="5" t="n">
        <v>4512</v>
      </c>
    </row>
    <row r="20">
      <c r="A20" s="4" t="inlineStr">
        <is>
          <t>Unearned revenue</t>
        </is>
      </c>
      <c r="B20" s="5" t="n">
        <v>3782400</v>
      </c>
      <c r="C20" s="5" t="n">
        <v>2593726</v>
      </c>
    </row>
    <row r="21">
      <c r="A21" s="4" t="inlineStr">
        <is>
          <t>Operating lease liabilities - current</t>
        </is>
      </c>
      <c r="B21" s="5" t="n">
        <v>293322</v>
      </c>
    </row>
    <row r="22">
      <c r="A22" s="4" t="inlineStr">
        <is>
          <t>Customer deposits</t>
        </is>
      </c>
      <c r="C22" s="5" t="n">
        <v>947</v>
      </c>
    </row>
    <row r="23">
      <c r="A23" s="4" t="inlineStr">
        <is>
          <t>Accrued warranty</t>
        </is>
      </c>
      <c r="B23" s="5" t="n">
        <v>51545</v>
      </c>
      <c r="C23" s="5" t="n">
        <v>52035</v>
      </c>
    </row>
    <row r="24">
      <c r="A24" s="4" t="inlineStr">
        <is>
          <t>Total current liabilities</t>
        </is>
      </c>
      <c r="B24" s="5" t="n">
        <v>10499343</v>
      </c>
      <c r="C24" s="5" t="n">
        <v>4885095</v>
      </c>
    </row>
    <row r="25">
      <c r="A25" s="4" t="inlineStr">
        <is>
          <t>Deferred lease inducements</t>
        </is>
      </c>
      <c r="C25" s="5" t="n">
        <v>4031</v>
      </c>
    </row>
    <row r="26">
      <c r="A26" s="4" t="inlineStr">
        <is>
          <t>Related party loan payable - non-current</t>
        </is>
      </c>
      <c r="C26" s="5" t="n">
        <v>3000000</v>
      </c>
    </row>
    <row r="27">
      <c r="A27" s="4" t="inlineStr">
        <is>
          <t>Operating lease liabilities - non-current</t>
        </is>
      </c>
      <c r="B27" s="5" t="n">
        <v>1102530</v>
      </c>
    </row>
    <row r="28">
      <c r="A28" s="4" t="inlineStr">
        <is>
          <t>Unrecognized tax liability</t>
        </is>
      </c>
      <c r="B28" s="5" t="n">
        <v>9763</v>
      </c>
      <c r="C28" s="5" t="n">
        <v>9763</v>
      </c>
    </row>
    <row r="29">
      <c r="A29" s="4" t="inlineStr">
        <is>
          <t>Total liabilities</t>
        </is>
      </c>
      <c r="B29" s="5" t="n">
        <v>11611636</v>
      </c>
      <c r="C29" s="5" t="n">
        <v>7898889</v>
      </c>
    </row>
    <row r="30">
      <c r="A30" s="3" t="inlineStr">
        <is>
          <t>Stockholders' equity:</t>
        </is>
      </c>
    </row>
    <row r="31">
      <c r="A31" s="4" t="inlineStr">
        <is>
          <t>Preferred stock, $0.001 par value Authorized: 100,000,000 Issued and outstanding: April 30, 2020 - nil; April 30, 2019 - nil</t>
        </is>
      </c>
      <c r="B31" s="4" t="inlineStr">
        <is>
          <t xml:space="preserve"> </t>
        </is>
      </c>
      <c r="C31" s="4" t="inlineStr">
        <is>
          <t xml:space="preserve"> </t>
        </is>
      </c>
    </row>
    <row r="32">
      <c r="A32" s="4" t="inlineStr">
        <is>
          <t>Common stock, $0.001 par value - Authorized: 10,000,000 Issued: April 30, 2020 - 6,103,612; April 30, 2019 - 5,950,246</t>
        </is>
      </c>
      <c r="B32" s="5" t="n">
        <v>6104</v>
      </c>
      <c r="C32" s="5" t="n">
        <v>5950</v>
      </c>
    </row>
    <row r="33">
      <c r="A33" s="4" t="inlineStr">
        <is>
          <t>Additional paid-in capital</t>
        </is>
      </c>
      <c r="B33" s="5" t="n">
        <v>76066930</v>
      </c>
      <c r="C33" s="5" t="n">
        <v>75667533</v>
      </c>
    </row>
    <row r="34">
      <c r="A34" s="4" t="inlineStr">
        <is>
          <t>Accumulated deficit</t>
        </is>
      </c>
      <c r="B34" s="5" t="n">
        <v>-69677656</v>
      </c>
      <c r="C34" s="5" t="n">
        <v>-68581091</v>
      </c>
    </row>
    <row r="35">
      <c r="A35" s="4" t="inlineStr">
        <is>
          <t>Accumulated other comprehensive loss - currency translation adjustment</t>
        </is>
      </c>
      <c r="B35" s="5" t="n">
        <v>-4351061</v>
      </c>
      <c r="C35" s="5" t="n">
        <v>-3866495</v>
      </c>
    </row>
    <row r="36">
      <c r="A36" s="4" t="inlineStr">
        <is>
          <t>Total stockholders' equity</t>
        </is>
      </c>
      <c r="B36" s="5" t="n">
        <v>2044317</v>
      </c>
      <c r="C36" s="5" t="n">
        <v>3225897</v>
      </c>
    </row>
    <row r="37">
      <c r="A37" s="4" t="inlineStr">
        <is>
          <t>Liabilities and Stockholders' Equity</t>
        </is>
      </c>
      <c r="B37" s="6" t="n">
        <v>13655953</v>
      </c>
      <c r="C37" s="6" t="n">
        <v>11124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 [Text Block]</t>
        </is>
      </c>
      <c r="B4" s="4" t="inlineStr">
        <is>
          <t xml:space="preserve">Note 12 Income Taxes Deferred tax assets and liabilities are recognized for temporary differences between the carrying amount of the balance sheet items and their corresponding tax values as well as for the benefit of losses available to be carried forward to future years for tax purposes that are likely to be realized. Significant components of the Company's deferred tax assets and liabilities, after applying enacted corporate income tax rates, are as follows: Years Ended April 30, 2020 2019 Tax loss carry forwards $ 15,285,000 $ 14,806,000 Capital losses carried forward 232,000 240,000 Equipment 552,000 570,000 Other 3,000 7,000 Bad debt 67,000 227,000 Nondeductible research and development expenses 2,872,000 2,971,000 Investment tax credits 422,000 436,000 Acquired technology (577,000 ) (383,000 ) Valuation allowance established by management (18,856,000 ) (18,874,000 ) Net deferred tax assets $ — $ — The provision for income taxes differ from the amount calculated using the U.S. federal and state statutory income tax rates as follows: Years Ended April 30, 2020 2019 Tax (recovery) based on U.S. rates $ (230,000 ) $ (1,053,000 ) Foreign tax rate differential 30,000 32,000 Non-deductible stock option compensation 118,000 101,000 Effect of reduction (increase) in statutory rates — (203,000 ) Foreign exchange losses on revaluation of deferred tax balances 223,000 411,000 Under provision relating to prior year (123,000 ) (380,000 ) Expiry of non-operating losses — — Increase in valuation allowance (18,000 ) 1,092,000 Income tax expense for year $ — $ — On March 27, 2020, President Trump signed into law the CARES Act, which provides relief to taxpayers affected by the COVID-19.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provisions of the CARES Act and similar laws enacted internationally but does not anticipate that it will have a material impact on its business. On May 1, 2020, the Company, entered into a promissory note with Bank of America for a term loan in the amount of $209,035, pursuant to the Paycheck Protection Program under the CARES Act. See Note 18 - Subsequent Events for further detail. On December 22, 2017, the Tax Cuts and Jobs Act (the "Tax Act") was enacted, which significantly revised the ongoing U.S. corporate income tax law by lowering the U.S. federal corporate income tax rate from 35% to 21%. The Tax Act also incorporated changes to certain international tax provisions, including the implementation of a territorial tax system that imposed a one-time tax on foreign unremitted earnings. The Company did not anticipate that the foreign provisions would have an impact to the Company's taxes. However, guidance on how provisions of the U.S. Tax Act will be applied or otherwise administered are still being issued by the U.S. Treasury Department, the IRS, and other standard-setting bodies. Adjustments to amounts that we have previously recorded that may materially impact our provision for income taxes may be made as future guidance is issued. As at April 30, 2020, the Company had net operating loss carry-forwards available to reduce taxable income in future years as follows: Country Amount Expiration Dates United States - US$ $ 51,885,000 2025 - 2037 United States - US$ $ 9,302,000 (1) Indefinite Canada - CDN$ $ 12,546,000 (2) 2024 - 2040 (1) (2) The Company is subject to taxation in the U.S. and Canada. It is subject to tax examinations by tax authorities for all taxation years commencing in or after 2002. The Company does not expect any material increase or decrease in its income tax expense in the next twelve months related to examinations or changes in uncertain tax positions. Changes in the Company's uncertain tax positions for the year ended April 30, 2020 and April 30, 2019 were as follows: Years Ended April 30, 2020 2019 Balance at beginning of year $ 9,763 $ 9,763 Increases related to prior year tax positions (interest and penalties) — — Increases related to current year tax positions (interest and penalties) — — Settlements — — Lapses in statute of limitations — — Balance at end of year $ 9,763 $ 9,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Apr. 30, 2020</t>
        </is>
      </c>
    </row>
    <row r="3">
      <c r="A3" s="3" t="inlineStr">
        <is>
          <t>Segment Reporting [Abstract]</t>
        </is>
      </c>
    </row>
    <row r="4">
      <c r="A4" s="4" t="inlineStr">
        <is>
          <t>Segmented Information [Text Block]</t>
        </is>
      </c>
      <c r="B4" s="4" t="inlineStr">
        <is>
          <t xml:space="preserve">Note 13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categorized based on the country in which the customer is located. The following is a summary of total revenues by geographic area for the years ended April 30, 2020 and 2019: Years Ended April 30, 2020 2019 North America $ 8,391,465 $ 6,768,821 EMEA 2,395,778 2,505,828 Asia Pacific 819,027 1,042,197 Latin America 495,056 448,058 $ 12,101,326 $ 10,764,904 All of the Company's long-lived assets, which includes equipment, goodwill and intangibles and other assets are located in Canada and the United States as follows: As at April 30, 2020 2019 Canada $ 7,785,682 $ 6,798,083 United States 106,704 27,916 $ 7,892,386 $ 6,825,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3" t="inlineStr">
        <is>
          <t>Leases [Abstract]</t>
        </is>
      </c>
    </row>
    <row r="4">
      <c r="A4" s="4" t="inlineStr">
        <is>
          <t>Leases</t>
        </is>
      </c>
      <c r="B4" s="4" t="inlineStr">
        <is>
          <t xml:space="preserve">Note 14 Leases The Company has operating leases for its corporate offices located in Canada and the United States. The leases have remaining terms of approximately one month to to .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payments are expensed as incurred over the lease term. Common area maintenance fees and other charges associated with these leases are expensed as incurred. Property tax and insurance payments paid to the lessors are included in the calculation of minimum lease payments. During the year ended April 30, 2020 , operating lease expense was approximately $ $ . The following table presents the Company's operating lease right-of-use assets and liabilities as of April 30, 2020: April 30, 2020 Assets Operating lease right-of-use assets $ 1,370,035 Liabilities Operating lease liabilities - current $ 293,322 Operating lease liabilities - non-current 1,102,530 Total operating lease liabilities $ 1,395,852 As of April 30, 2020, total right-of-use assets and lease liabilities recognized on the consolidated balance sheets attributable to related parties was $44,382. The following table presents supplemental information for the year ended April 30, 2020: Weighted average remaining lease term 4.22 years Weighted average discount rate 9.8% Operating cash flow from operating leases ($498,721 ) As of April 30, 2020, estimated undiscounted cash flows related to operating leases were as follows: 2021 $ 410,739 2022 394,476 2023 361,966 2024 373,471 2025 157,932 Thereafter — Less: imputed interest (302,732 ) Operating lease liabilities $ 1,395,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pr. 30, 2020</t>
        </is>
      </c>
    </row>
    <row r="3">
      <c r="A3" s="3" t="inlineStr">
        <is>
          <t>Commitments and Contingencies Disclosure [Abstract]</t>
        </is>
      </c>
    </row>
    <row r="4">
      <c r="A4" s="4" t="inlineStr">
        <is>
          <t>Commitments [Text Block]</t>
        </is>
      </c>
      <c r="B4" s="4" t="inlineStr">
        <is>
          <t xml:space="preserve">Note 15 Commitments Total payable over the term of the service agreements for the years ended April 30, are as follows: Voice Platform Service Contract Marketing Service Contract Total 2021 $ 220,000 $ 44,402 $ 264,402 2022 — 44,928 44,928 2023 — 33,696 33,696 Thereafter — — — $ 220,000 $ 123,026 $ 343,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Apr. 30, 2020</t>
        </is>
      </c>
    </row>
    <row r="3">
      <c r="A3" s="3" t="inlineStr">
        <is>
          <t>Loss Contingency [Abstract]</t>
        </is>
      </c>
    </row>
    <row r="4">
      <c r="A4" s="4" t="inlineStr">
        <is>
          <t>Contingencies [Text Block]</t>
        </is>
      </c>
      <c r="B4" s="4" t="inlineStr">
        <is>
          <t>Note 16 Contingencies The Company is party to legal claims from time to time, which arise in the normal course of business. These claims are not expected to have a material adverse effect on the financial position, results of operations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Apr. 30, 2020</t>
        </is>
      </c>
    </row>
    <row r="3">
      <c r="A3" s="3" t="inlineStr">
        <is>
          <t>Earnings Per Share [Abstract]</t>
        </is>
      </c>
    </row>
    <row r="4">
      <c r="A4" s="4" t="inlineStr">
        <is>
          <t>Loss per share [Text Block]</t>
        </is>
      </c>
      <c r="B4" s="4" t="inlineStr">
        <is>
          <t xml:space="preserve">Note 17 Loss per share The following table shows the computation of basic and diluted loss per share: Year ended April 30, 2020 2019 Numerator Income available to common stockholders $ (1,096,565 ) $ (5,013,439 ) Denominator Weighted average shares outstanding 6,010,006 5,942,096 Effect of dilutive securities (1) (2) — — 6,010,006 5,942,096 Basic and diluted loss per share (0.18 ) (0.84)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 [Text Block]</t>
        </is>
      </c>
      <c r="B4" s="4" t="inlineStr">
        <is>
          <t>Note 18 Subsequent Events On June 15, 2020, the Company repaid $2,000,000 of the principle balance of the related party loan payable to Wesley Clover and KMB Trac Two Holdings, increasing the unused portion of the loan principle to $3,000,000. On June 10, 2020, the Company issued an aggregate of 284,902 shares of common stock under a non-brokered private placement at a price of $3.51 per share for total gross proceeds of $1,000,006. In connection with the private placement, Wesley Clover purchased 142,451 shares and KMB Trac Two Holdings purchased 142,451 shares. On May 1, 2020, the Company, through its subsidiary, CounterPath LLC, entered into a promissory note with Bank of America for a term loan in the amount of $209,035 (the "Loan"). The Loan is made pursuant to the Paycheck Protection Program under the CARES Act. The Loan is forgiveable if used to retain workers and maintain payroll or to make lease payments and utility payments as specified under the Paycheck Protection Rule. The remaining loan balance that is not forgiven will bear interest at a rate of 1% per annum after a six-month deferment period, with a maturity date of two years from the funding date of the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Basis of Presentation and Principles of Consolidation [Policy Text Block]</t>
        </is>
      </c>
      <c r="B4" s="4" t="inlineStr">
        <is>
          <t xml:space="preserve"> Basis of Presentation and Principles of Consolidation The accompanying consolidated financial statements have been prepared in accordance with the accounting principles generally accepted in the United States of America ("U.S. GAAP") and are stated in U.S. dollars, except where otherwise disclosed. These consolidated financial statements include the accounts of the Company and its wholly-owned subsidiaries, CounterPath Technologies Inc., a company existing under the laws of the province of British Columbia, Canada, and BridgePort Networks, Inc. ("BridgePort"), a company incorporated under the laws of the state of Delaware and CounterPath LLC, a company formed on August 27, 2018,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consolidated financial statements have been prepared on a going concern basis, which implies the Company will continue to realize its assets and discharge its liabilities and commitments in the normal course of business. </t>
        </is>
      </c>
    </row>
    <row r="5">
      <c r="A5" s="4" t="inlineStr">
        <is>
          <t>Going Concern [Policy Text Block]</t>
        </is>
      </c>
      <c r="B5" s="4" t="inlineStr">
        <is>
          <t xml:space="preserve"> Going Concern The Company has experienced recurring losses and has an accumulated deficit of $69,677,656 as of April 30, 2020, as a result of revenues being historically lower than expenses, resulting from a number of factors including its buildout of a cloud based subscription platform concurrent with the change of its licensing model to subscription based licensing and has not reached profitable operations on a consistent basis. However, during the year ended April 30, 2020, revenue has increased by approximately 12%, compared to the year ended April 30, 2019. Despite the increase in revenue, the Company saw an increase in current liabilities primarily related to the reclassification of the related party loan payable of $4,000,000 outstanding as of April 30, 2020, from long-term liabilities, which is due on April 11, 2021. It is uncertain whether the Company would have sufficient cash flows to meet its current obligations. Further, due to the recent and ongoing outbreak of COVID-19, the spread of COVID-19 has severely impacted many economies around the world, including those in which the Company's customers operate. Management has taken steps to help mitigate any potential negative impact on operations including having reduced operating costs through fiscal year ended April 30, 2020 and obtaining financial assistance made available through the U.S. government through the Paycheck Protection Program. However, the Company is unable to determine the future impact on its financial position and operating results. Together, these factors raise substantial doubt about the Company's ability to continue operating as a going concern within one year of the date of issuance of the consolidated financial statements. Under the existing loan agreement, as of April 30, 2020, the unused portion of the loan principal was $1,000,000. On June 15, 2020, the Company repaid $2,000,000 of the outstanding loan balance to the lenders, increasing the unused portion of the loan principal to $3,000,000. See Note 9 - Related Party Loan Payable To alleviate this situation, the Company has plans in place to improve its financial position and liquidity, while executing on its growth strategy, by managing and or reducing costs that are not expected to have an adverse impact on the ability to generate cash flows, as the transition to its software as a service platform and subscription licensing continues. During the year ended April 30, 2020, as a result of managements efforts to reduce costs, operating expenses decreased by approximately 19% to $12,900,893 compared to $15,931,665 in the prior year. The Company has historically been able to manage liquidity requirements through cost management and cost reduction measures, supplemented with raising additional financing. If the Company is unable to maintain sufficient cash flows, the Company will not be able to meet its present obligations. The Company has taken steps to obtain financial assistance made available from the U.S. government to help mitigate the impact of COVID-19 on its operations. On May 1, 2020, the Company, through its subsidiary, CounterPath LLC, entered into a promissory note with Bank of America for a term loan in the amount of $209,035 (the "Loan"). The Loan is made pursuant to the Paycheck Protection Program under the Coronavirus Aid, Relief, and Economic Security Act. (the "CARES Act"). See Note 18 - Subsequent Events </t>
        </is>
      </c>
    </row>
    <row r="6">
      <c r="A6" s="4" t="inlineStr">
        <is>
          <t>Use of Estimates [Policy Text Block]</t>
        </is>
      </c>
      <c r="B6" s="4" t="inlineStr">
        <is>
          <t xml:space="preserve"> Use of Estimates The preparation of consolidated financial statements in conformity with U.S. GAAP requires management to make estimates and assumptions, which affect the amounts reported in these consolidated financial statements, the notes thereto, and the disclosure of contingent assets and liabilities at the date of the consolidated financial statements. Actual results could differ from those estimates. </t>
        </is>
      </c>
    </row>
    <row r="7">
      <c r="A7" s="4" t="inlineStr">
        <is>
          <t>Concentrations of Credit Risk [Policy Text Block]</t>
        </is>
      </c>
      <c r="B7" s="4" t="inlineStr">
        <is>
          <t xml:space="preserve">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table below presents significant customers who accounted for greater than 10% of total accounts receivable as of April 30, 2020 and 2019: April 30, 2020 April 30, 2019 Customer A 10% 10% Customer B 3% 13% </t>
        </is>
      </c>
    </row>
    <row r="8">
      <c r="A8" s="4" t="inlineStr">
        <is>
          <t>Accounts Receivable and Allowance for Doubtful Accounts [Policy Text Block]</t>
        </is>
      </c>
      <c r="B8" s="4" t="inlineStr">
        <is>
          <t>Accounts Receivable and Allowance for Doubtful Accounts Accounts receivable are presented net of an allowance for doubtful accounts. Years Ended April 30, 2020 2019 Balance of allowance for doubtful accounts, beginning of year $ 619,514 $ 322,638 Bad debt provision 266,043 1,082,440 Recoveries (115,997 ) — Write-off of receivables (452,330 ) ( 785,564 ) Balance of allowance for doubtful accounts, end of year $ 317,230 $ 619,514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The Company records an allowance for doubtful accounts at the end of each reporting period based on 2% of amounts invoiced or the aggregate specified customer accounts, whichever is higher.</t>
        </is>
      </c>
    </row>
    <row r="9">
      <c r="A9" s="4" t="inlineStr">
        <is>
          <t>Share-based Payment Arrangement [Policy Text Block]</t>
        </is>
      </c>
      <c r="B9" s="4" t="inlineStr">
        <is>
          <t xml:space="preserve"> 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20 and April 30, 2019 using the assumptions more fully described in Note 10. </t>
        </is>
      </c>
    </row>
    <row r="10">
      <c r="A10" s="4" t="inlineStr">
        <is>
          <t>Equipment and Amortization [Policy Text Block]</t>
        </is>
      </c>
      <c r="B10" s="4" t="inlineStr">
        <is>
          <t xml:space="preserve"> 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 </t>
        </is>
      </c>
    </row>
    <row r="11">
      <c r="A11" s="4" t="inlineStr">
        <is>
          <t>Research and Development [Policy Text Block]</t>
        </is>
      </c>
      <c r="B11" s="4" t="inlineStr">
        <is>
          <t xml:space="preserve"> 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t>
        </is>
      </c>
    </row>
    <row r="12">
      <c r="A12" s="4" t="inlineStr">
        <is>
          <t>Website Development Costs [Policy Text Block]</t>
        </is>
      </c>
      <c r="B12" s="4" t="inlineStr">
        <is>
          <t xml:space="preserve"> 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 </t>
        </is>
      </c>
    </row>
    <row r="13">
      <c r="A13" s="4" t="inlineStr">
        <is>
          <t>Impairment of Long-Lived Assets [Policy Text Block]</t>
        </is>
      </c>
      <c r="B13" s="4" t="inlineStr">
        <is>
          <t xml:space="preserve">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 ended April 30, 2020 and 2019. </t>
        </is>
      </c>
    </row>
    <row r="14">
      <c r="A14" s="4" t="inlineStr">
        <is>
          <t>Goodwill [Policy Text Block]</t>
        </is>
      </c>
      <c r="B14" s="4" t="inlineStr">
        <is>
          <t xml:space="preserve"> Goodwill Goodwill represents the excess purchase price over the estimated fair value of net assets acquired and liabilities assumed as of the acquisition date. ASC Topic 350 "Intangibles - Goodwill"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operates as a single operating segment and consequently a single reporting unit due to the similar economic characteristics of its components and the nature of the products and services offered by those components. If the recorded value of the Company's assets, including goodwill, and liabilities ("net book value") of the reporting unit exceeds its fair value, an impairment loss may be required. The Company reviews goodwill for impairment annually and whenever events or changes in circumstances indicate its carrying value may not be recoverable in accordance with FASB ASC 350, Goodwill and Other Intangible Assets In September of 2011, FASB issued Accounting Standards Update 2011-08, "Intangibles-Goodwill and Other (Topic 350)" Determining the fair value of the reporting unit involves the use of significant estimates and assumptions. These estimates and assumptions include future economic and market conditions and determination of appropriate market comparables. The Company bases its fair value estimates on assumptions management believes to be reasonable but that are unpredictable and inherently uncertain. Actual future results may differ from those estimates. Goodwill was initially recorded upon the acquisition of NewHeights on August 2, 2007 and FirstHand on February 1, 2008. At the time of each acquisition and as of the date of the consolidated financial statements, the Company recognized the following: Acquisition Date April 30, 2020 2019 NewHeights $ 6,339,717 CDN$6,704,947 $ 4,824,335 $ 4,990,578 FirstHand 2,083,960 2,083,752 1,499,055 1,550,712 $ 8,423,677 CDN$8,788,699 $ 6,323,390 $ 6,541,290 The Company performed its annual impairment test during the fourth quarter for the years ended April 30, 2020 and 2019 and concluded that there has been no impairment to the carrying amount.</t>
        </is>
      </c>
    </row>
    <row r="15">
      <c r="A15" s="4" t="inlineStr">
        <is>
          <t>Intangible Assets [Policy Text Block]</t>
        </is>
      </c>
      <c r="B15" s="4" t="inlineStr">
        <is>
          <t>Intangible Assets The Company's intangible assets consists of patents and trademarks. Costs related to granted patents are capitalized and amortized over the expected life of the patent which ranges from 16 to 20 years. Costs related to patent applications are expensed as incurred. Costs related to trademarks are capitalized and are not amortized as the Company expects such trademarks to be used indefinitely.</t>
        </is>
      </c>
    </row>
    <row r="16">
      <c r="A16" s="4" t="inlineStr">
        <is>
          <t>Leases [Policy Text Block]</t>
        </is>
      </c>
      <c r="B16" s="4" t="inlineStr">
        <is>
          <t>Leases In February 2016, the FASB issued ASU 2016-02, Leases The Company has elected to apply the practical expedient package to not reassess initial direct costs related to leases, whether any expired or existing contracts contained leases and to carryforward historical lease classification. As a result, all leases identified by the Company will continue to be classified as operating leases. In addition, the Company elected to not record short-term leases with an initial term of 12 months or less on its consolidated balance sheets. See Note 14- Leases The Company determines if an arrangement is a lease at contract inception by evaluating if the contract conveys the right to control the use of an identified asset during the period of use. A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May 1, 2019 and are recognized based on the present value of the future minimum lease payments at lease commencement date. The interest rate used to determine the present value of the future lease payments is the Company's estimated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The Company has lease agreements with lease and non-lease components. The lease component is comprised of minimum lease payments which includes base rent and estimated property taxes and insurance. Non-lease components primarily include payments for maintenance and are expensed as incurred.</t>
        </is>
      </c>
    </row>
    <row r="17">
      <c r="A17" s="4" t="inlineStr">
        <is>
          <t>Foreign Currency Translation [Policy Text Block]</t>
        </is>
      </c>
      <c r="B17" s="4" t="inlineStr">
        <is>
          <t xml:space="preserve"> 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2020 - $nil; 2019 - $nil). Revenues and expenses are translated at the rate approximating the rate of exchange on the transaction date. Exchange gains and losses are included in the determination of net income (loss) for the year. </t>
        </is>
      </c>
    </row>
    <row r="18">
      <c r="A18" s="4" t="inlineStr">
        <is>
          <t>Accrued Warranty [Policy Text Block]</t>
        </is>
      </c>
      <c r="B18" s="4" t="inlineStr">
        <is>
          <t xml:space="preserve"> Accrued Warranty The Company provides assurance type warranties for its products. A warranty is considered an assurance type warranty if it provides the customer with assurance that the product will function as intended.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20 and 2019 were as follows: Years Ended April 30, 2020 2019 Balance, beginning of year $ 52,035 $ 63,130 Usage during the year — — Additions (reductions) during the year (490 ) (11,095 ) Balance, end of year $ 51,545 $ 52,035 </t>
        </is>
      </c>
    </row>
    <row r="19">
      <c r="A19" s="4" t="inlineStr">
        <is>
          <t>Fair Value of Financial Instruments [Policy Text Block]</t>
        </is>
      </c>
      <c r="B19" s="4" t="inlineStr">
        <is>
          <t xml:space="preserve"> 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t>
        </is>
      </c>
    </row>
    <row r="20">
      <c r="A20" s="4" t="inlineStr">
        <is>
          <t>Derivative Instruments [Policy Text Block]</t>
        </is>
      </c>
      <c r="B20" s="4" t="inlineStr">
        <is>
          <t xml:space="preserve">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non-designated forward contracts are recognized in net income. The Company records foreign currency option and forward contracts on its Consolidated Balance Sheets as derivative assets or liabilities depending on whether the fair value of such contracts is a net asset or net liability, respectively. See Note 7 - Derivative Instruments </t>
        </is>
      </c>
    </row>
    <row r="21">
      <c r="A21" s="4" t="inlineStr">
        <is>
          <t>Income Taxes [Policy Text Block]</t>
        </is>
      </c>
      <c r="B21" s="4" t="inlineStr">
        <is>
          <t xml:space="preserve"> 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22">
      <c r="A22" s="4" t="inlineStr">
        <is>
          <t>Comprehensive Loss [Policy Text Block]</t>
        </is>
      </c>
      <c r="B22" s="4" t="inlineStr">
        <is>
          <t xml:space="preserve"> Comprehensive Loss Comprehensive loss is comprised of net profit or loss, and foreign currency translation adjustments.</t>
        </is>
      </c>
    </row>
    <row r="23">
      <c r="A23" s="4" t="inlineStr">
        <is>
          <t>Segments and Related Information [Policy Text Block]</t>
        </is>
      </c>
      <c r="B23" s="4" t="inlineStr">
        <is>
          <t xml:space="preserve"> Segments and Related Information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t>
        </is>
      </c>
    </row>
    <row r="24">
      <c r="A24" s="4" t="inlineStr">
        <is>
          <t>Loss per Share [Policy Text Block]</t>
        </is>
      </c>
      <c r="B24" s="4" t="inlineStr">
        <is>
          <t xml:space="preserve"> Loss per Share ASC 260 requires presentation of both basic and diluted earnings per share ("EPS") on the face of the income statement. Basic EPS is computed by dividing net loss available to common stock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20, income per share excludes 1,371,469 (April 30, 2019 - 1,249,940) potentially dilutive common shares (related to stock options, deferred share units and warrants) as their effect was anti-dilutive.</t>
        </is>
      </c>
    </row>
    <row r="25">
      <c r="A25" s="4" t="inlineStr">
        <is>
          <t>Investment tax credits [Policy Text Block]</t>
        </is>
      </c>
      <c r="B25" s="4" t="inlineStr">
        <is>
          <t xml:space="preserve"> 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 </t>
        </is>
      </c>
    </row>
    <row r="26">
      <c r="A26" s="4" t="inlineStr">
        <is>
          <t>Recently Issued Accounting Pronouncements [Policy Text Block]</t>
        </is>
      </c>
      <c r="B26" s="4" t="inlineStr">
        <is>
          <t xml:space="preserve"> Recently Issued Accounting Pronounc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does not expect a significant impact on our consolidated financial statements and related disclosures resulting from the pending adoption of this amendment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22. The Company does not expect a significant impact on our consolidated financial statements and related disclosures resulting from the pending adoption of this amend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0</t>
        </is>
      </c>
    </row>
    <row r="3">
      <c r="A3" s="3" t="inlineStr">
        <is>
          <t>Accounting Policies [Abstract]</t>
        </is>
      </c>
    </row>
    <row r="4">
      <c r="A4" s="4" t="inlineStr">
        <is>
          <t>Schedules of Concentration of Risk, by Risk Factor [Table Text Block]</t>
        </is>
      </c>
      <c r="B4" s="4" t="inlineStr">
        <is>
          <t xml:space="preserve"> April 30, 2020 April 30, 2019 Customer A 10% 10% Customer B 3% 13% </t>
        </is>
      </c>
    </row>
    <row r="5">
      <c r="A5" s="4" t="inlineStr">
        <is>
          <t>Schedule of Accounts, Notes, Loans and Financing Receivable [Table Text Block]</t>
        </is>
      </c>
      <c r="B5" s="4" t="inlineStr">
        <is>
          <t xml:space="preserve"> Years Ended April 30, 2020 2019 Balance of allowance for doubtful accounts, beginning of year $ 619,514 $ 322,638 Bad debt provision 266,043 1,082,440 Recoveries (115,997 ) — Write-off of receivables (452,330 ) ( 785,564 ) Balance of allowance for doubtful accounts, end of year $ 317,230 $ 619,514 </t>
        </is>
      </c>
    </row>
    <row r="6">
      <c r="A6" s="4" t="inlineStr">
        <is>
          <t>Schedule of Straight Line Method Estimations Of Estimated Useful Lives [Table Text Block]</t>
        </is>
      </c>
      <c r="B6" s="4" t="inlineStr">
        <is>
          <t xml:space="preserve">Computer hardware Two years Computer software Two years Leasehold improvements Shorter of lease term or estimated economic life Office furniture Five years Website Three years </t>
        </is>
      </c>
    </row>
    <row r="7">
      <c r="A7" s="4" t="inlineStr">
        <is>
          <t>Schedule of Goodwill [Table Text Block]</t>
        </is>
      </c>
      <c r="B7" s="4" t="inlineStr">
        <is>
          <t xml:space="preserve"> Acquisition Date April 30, 2020 2019 NewHeights $ 6,339,717 CDN$6,704,947 $ 4,824,335 $ 4,990,578 FirstHand 2,083,960 2,083,752 1,499,055 1,550,712 $ 8,423,677 CDN$8,788,699 $ 6,323,390 $ 6,541,290 </t>
        </is>
      </c>
    </row>
    <row r="8">
      <c r="A8" s="4" t="inlineStr">
        <is>
          <t>Schedule of Product Warranty Liability [Table Text Block]</t>
        </is>
      </c>
      <c r="B8" s="4" t="inlineStr">
        <is>
          <t xml:space="preserve"> Years Ended April 30, 2020 2019 Balance, beginning of year $ 52,035 $ 63,130 Usage during the year — — Additions (reductions) during the year (490 ) (11,095 ) Balance, end of year $ 51,545 $ 52,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Tables)</t>
        </is>
      </c>
      <c r="B1" s="2" t="inlineStr">
        <is>
          <t>12 Months Ended</t>
        </is>
      </c>
    </row>
    <row r="2">
      <c r="B2" s="2" t="inlineStr">
        <is>
          <t>Apr. 30, 2020</t>
        </is>
      </c>
    </row>
    <row r="3">
      <c r="A3" s="3" t="inlineStr">
        <is>
          <t>Property, Plant and Equipment [Abstract]</t>
        </is>
      </c>
    </row>
    <row r="4">
      <c r="A4" s="4" t="inlineStr">
        <is>
          <t>Property, Plant and Equipment [Table Text Block]</t>
        </is>
      </c>
      <c r="B4" s="4" t="inlineStr">
        <is>
          <t xml:space="preserve"> April 30, 2020 Accumulated Cost Depreciation Net Computer hardware $ 1,326,162 $ (1,245,936 ) $ 80,226 Computer software 1,013,277 (1,013,277 ) — Leasehold improvements 263,774 (262,747 ) 1,027 Office furniture 222,545 (192,126 ) 30,419 Websites 120,339 (120,339 ) — $ 2,946,097 $ (2,834,425 ) $ 111,672 April 30, 2019 Accumulated Cost Depreciation Net Computer hardware $ 1,233,621 $ (1,186,210) $ 47,411 Computer software 1,013,277 (1,013,277) — Leasehold improvements 263,774 (256,911) 6,863 Office furniture 194,702 (189,062) 5,640 Websites 120,339 (120,339) — $ 2,825,713 $ (2,765,799) $ 59,9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Apr. 30, 2020</t>
        </is>
      </c>
      <c r="C1" s="2" t="inlineStr">
        <is>
          <t>Apr. 30, 2019</t>
        </is>
      </c>
    </row>
    <row r="2">
      <c r="A2" s="3" t="inlineStr">
        <is>
          <t>Statement of Financial Position [Abstract]</t>
        </is>
      </c>
    </row>
    <row r="3">
      <c r="A3" s="4" t="inlineStr">
        <is>
          <t>Accounts Receivable, Allowance for Credit Loss, Current</t>
        </is>
      </c>
      <c r="B3" s="6" t="n">
        <v>317230</v>
      </c>
      <c r="C3" s="6" t="n">
        <v>619514</v>
      </c>
    </row>
    <row r="4">
      <c r="A4" s="4" t="inlineStr">
        <is>
          <t>Preferred Stock, Par Value Per Share</t>
        </is>
      </c>
      <c r="B4" s="7" t="n">
        <v>0.001</v>
      </c>
      <c r="C4" s="7" t="n">
        <v>0.001</v>
      </c>
    </row>
    <row r="5">
      <c r="A5" s="4" t="inlineStr">
        <is>
          <t>Preferred Stock, Shares Authorized</t>
        </is>
      </c>
      <c r="B5" s="5" t="n">
        <v>100000000</v>
      </c>
      <c r="C5" s="5" t="n">
        <v>10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10000000</v>
      </c>
      <c r="C9" s="5" t="n">
        <v>10000000</v>
      </c>
    </row>
    <row r="10">
      <c r="A10" s="4" t="inlineStr">
        <is>
          <t>Common Stock, Shares, Issued</t>
        </is>
      </c>
      <c r="B10" s="5" t="n">
        <v>6103612</v>
      </c>
      <c r="C10" s="5" t="n">
        <v>5950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and Other Assets (Tables)</t>
        </is>
      </c>
      <c r="B1" s="2" t="inlineStr">
        <is>
          <t>12 Months Ended</t>
        </is>
      </c>
    </row>
    <row r="2">
      <c r="B2" s="2" t="inlineStr">
        <is>
          <t>Apr. 30, 2020</t>
        </is>
      </c>
    </row>
    <row r="3">
      <c r="A3" s="3" t="inlineStr">
        <is>
          <t>Goodwill and Intangible Assets Disclosure [Abstract]</t>
        </is>
      </c>
    </row>
    <row r="4">
      <c r="A4" s="4" t="inlineStr">
        <is>
          <t>Schedule of Finite-Lived Intangible Assets [Table Text Block]</t>
        </is>
      </c>
      <c r="B4" s="4" t="inlineStr">
        <is>
          <t xml:space="preserve"> April 30, 2020 Accumulated Cost Amortization Net Patents $ 461,636 $ (421,856 ) $ 39,780 Trademarks 180,558 – 180,558 Other assets 5,607 – 5,607 $ 647,801 $ (421,856 ) $ 225,945 April 30, 2019 Accumulated Cost Amortization Net Patents $ 461,637 $ (417,609 ) $ 44,028 Trademarks 175,100 – 175,100 Other assets 5,667 – 5,667 $ 642,404 $ (417,609 ) $ 224,795 </t>
        </is>
      </c>
    </row>
    <row r="5">
      <c r="A5" s="4" t="inlineStr">
        <is>
          <t>Schedule of Finite-Lived Intangible Assets, Future Amortization Expense [Table Text Block]</t>
        </is>
      </c>
      <c r="B5" s="4" t="inlineStr">
        <is>
          <t xml:space="preserve">Years ended April 30, 2021 $ 4,248 2022 4,248 2023 4,248 2024 4,248 2025 4,248 Thereafter 18,540 $ 39,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Accrued Liabilities (Tables)</t>
        </is>
      </c>
      <c r="B1" s="2" t="inlineStr">
        <is>
          <t>12 Months Ended</t>
        </is>
      </c>
    </row>
    <row r="2">
      <c r="B2" s="2" t="inlineStr">
        <is>
          <t>Apr. 30, 2020</t>
        </is>
      </c>
    </row>
    <row r="3">
      <c r="A3" s="3" t="inlineStr">
        <is>
          <t>Accounts Payable And Accrued Liabilities Current And Noncurrent Abstract</t>
        </is>
      </c>
    </row>
    <row r="4">
      <c r="A4" s="4" t="inlineStr">
        <is>
          <t>Schedule of Accounts Payable and Accrued Liabilities [Table Text Block]</t>
        </is>
      </c>
      <c r="B4" s="4" t="inlineStr">
        <is>
          <t xml:space="preserve"> April 30, 2020 2019 Accounts payable - trade $ 706,435 $ 739,051 Accrued commissions 285,915 180,200 Accrued vacation 546,965 590,328 Interest on related party loan payable 79,459 16,219 Third party software royalties 59,723 59,723 Other accrued liabilities 553,280 648,354 $ 2,231,777 $ 2,233,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Apr. 30, 2020</t>
        </is>
      </c>
    </row>
    <row r="3">
      <c r="A3" s="3" t="inlineStr">
        <is>
          <t>Derivative Instruments and Hedging Activities Disclosure [Abstract]</t>
        </is>
      </c>
    </row>
    <row r="4">
      <c r="A4" s="4" t="inlineStr">
        <is>
          <t>Schedule of Derivative Instruments [Table Text Block]</t>
        </is>
      </c>
      <c r="B4" s="4" t="inlineStr">
        <is>
          <t xml:space="preserve">Fair value of Undesignated Derivatives April 30, 2020 April 30, 2019 Foreign currency option contracts $ 1,000,000 $ 1,500,000 Foreign currency forward contracts $ 2,200,667 $ — </t>
        </is>
      </c>
    </row>
    <row r="5">
      <c r="A5" s="4" t="inlineStr">
        <is>
          <t>Schedule of Derivative Instruments in Statement of Financial Position, Fair Value [Table Text Block]</t>
        </is>
      </c>
      <c r="B5" s="4" t="inlineStr">
        <is>
          <t xml:space="preserve"> April 30, 2020 Fair value of Undesignated Derivatives Derivative Assets Derivative Liabilities Foreign currency option contracts $ — $ 76,617 Foreign currency forward contracts 6,381 63,682 $ 6,381 $ 140,299 April 30, 2019 Fair value of Undesignated Derivatives Derivative Assets Derivative Liabilities Foreign currency option contracts $ 1,178 $ 4,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30, 2020</t>
        </is>
      </c>
    </row>
    <row r="3">
      <c r="A3" s="3" t="inlineStr">
        <is>
          <t>Fair Value Disclosures [Abstract]</t>
        </is>
      </c>
    </row>
    <row r="4">
      <c r="A4" s="4" t="inlineStr">
        <is>
          <t>Schedule of Fair Value, Measured on Recurring Basis, Gain (Loss) Included in Earnings [Table Text Block]</t>
        </is>
      </c>
      <c r="B4" s="4" t="inlineStr">
        <is>
          <t xml:space="preserve">As at April 30, 2020 Carrying Fair Value Fair Value Reference Assets Cash $ 2,433,266 $ 2,433,266 1 N/A Foreign currency derivative contracts 6,381 6,381 2 Note 7 $ 2,439,647 $ 2,439,647 Liabilities Foreign currency derivative contracts $ 140,299 $ 140,299 2 Note 7 As at April 30, 2019 Carrying Amount Fair Value Fair Value Levels Reference Assets Cash $ 1,862,458 $ 1,862,458 1 N/A Foreign currency option contracts 1,178 1,178 2 Note 7 $ 1,863,636 $ 1,863,636 Liabilities Foreign currency option contracts $ 4,512 $ 4,512 2 Note 5 </t>
        </is>
      </c>
    </row>
    <row r="5">
      <c r="A5" s="4" t="inlineStr">
        <is>
          <t>Schedule of Assets and Liabilities Not Measured at Fair Value [Table Text Block]</t>
        </is>
      </c>
      <c r="B5" s="4" t="inlineStr">
        <is>
          <t xml:space="preserve">As at April 30, 2020 Carrying Amount Fair Value Fair Value Levels Reference Related party loan payable $ 4,000,000 $ 3,780,370 2 Note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Apr. 30, 2020</t>
        </is>
      </c>
    </row>
    <row r="3">
      <c r="A3" s="3" t="inlineStr">
        <is>
          <t>Equity [Abstract]</t>
        </is>
      </c>
    </row>
    <row r="4">
      <c r="A4" s="4" t="inlineStr">
        <is>
          <t>Schedule of Share-based Payment Award, Stock Options, Valuation Assumptions [Table Text Block]</t>
        </is>
      </c>
      <c r="B4" s="4" t="inlineStr">
        <is>
          <t xml:space="preserve"> Year Ended Year Ended April 30, 2020 April 30, 2019 Risk-free interest rate 1.7% 2.7% Expected volatility 66.0% 77.2% Expected term 3.7 years 3.7 years Dividend yield 0% 0% </t>
        </is>
      </c>
    </row>
    <row r="5">
      <c r="A5" s="4" t="inlineStr">
        <is>
          <t>Share-based Payment Arrangement, Option, Activity [Table Text Block]</t>
        </is>
      </c>
      <c r="B5" s="4" t="inlineStr">
        <is>
          <t xml:space="preserve"> Number of Options Weighted-Average Exercise Price Outstanding at April 30, 2018 675,042 $ 2.66 Granted 221,000 $ 1.45 Exercised (35,500 ) $ 2.50 Forfeited / Cancelled (173,093 ) $ 2.62 Expired (71,000 ) $ 2.50 Outstanding at April 30, 2019 616,449 $ 2.27 Granted 199,500 $ 0.96 Exercised (9,688 ) $ 2.46 Forfeited / Cancelled (83,593 ) $ 1.92 Expired (50,382 ) $ 2.50 Outstanding at April 30, 2020 672,286 $ 1.90 Exercisable at April 30, 2020 282,358 $ 2.43 Exercisable at April 30, 2019 239,551 $ 2.58 </t>
        </is>
      </c>
    </row>
    <row r="6">
      <c r="A6" s="4" t="inlineStr">
        <is>
          <t>Disclosure of Share-based Compensation Arrangements by Share-based Payment Award [Table Text Block]</t>
        </is>
      </c>
      <c r="B6" s="4" t="inlineStr">
        <is>
          <t xml:space="preserve"> Number of Aggregate Number of Aggregate Exercise Options Intrinsic Options Intrinsic Price Outstanding Value Expiry Date Exercisable Value $0.96 - $0.96 195,500 $ 379,270 12/12/2024 — $ — $1.41 - $1.42 154,105 $ 229,596 12/14/2023 - 1/22/2024 51,603 $ 76,882 $2.03 - $2.41 66,500 $ 36,585 12/14/2020 - 12/15/2021 63,583 $ 34,980 $2.46 - $2.50 50,400 $ 20,560 7/17/2020 - 3/14/2022 48,108 $ 19,625 $2.51 - $2.89 205,781 $ 4,908 12/14/2022 - 7/26/2023 119,064 $ 2,840 April 30, 2020 672,286 $ 670,919 282,358 $ 134,327 April 30, 2019 616,449 $ 88,795 239,551 $ —</t>
        </is>
      </c>
    </row>
    <row r="7">
      <c r="A7" s="4" t="inlineStr">
        <is>
          <t>Schedule of Nonvested Performance-based Units Activity [Table Text Block]</t>
        </is>
      </c>
      <c r="B7" s="4" t="inlineStr">
        <is>
          <t xml:space="preserve"> Number of Options Weighted Average Fair Value Non-vested options at April 30, 2018 418,487 $ 1.91 Granted 221,000 $ 0.82 Vested (136,323 ) $ 2.03 Forfeited (126,266 ) $ 1.72 Non-vested options at April 30, 2019 376,898 $ 1.30 Granted 199,500 $ 0.47 Vested (133,103 ) $ 1.38 Forfeited (53,367 ) $ 1.02 Non-vested options at April 30, 2020 389,928 $ 0.88 </t>
        </is>
      </c>
    </row>
    <row r="8">
      <c r="A8" s="4" t="inlineStr">
        <is>
          <t>Schedule of Employee and Non-Employee Service Share-based Compensation Allocation of Recognized Period Costs [Table Text Block]</t>
        </is>
      </c>
      <c r="B8" s="4" t="inlineStr">
        <is>
          <t xml:space="preserve"> Years Ended April 30, 2020 2019 Cost of sales $ 39,826 $ 48,608 Sales and marketing 59,343 71,811 Research and development 41,341 48,405 General and administrative 44,474 65,755 Total stock-based compensation $ 184,984 $ 234,579 </t>
        </is>
      </c>
    </row>
    <row r="9">
      <c r="A9" s="4" t="inlineStr">
        <is>
          <t>Schedule of Stockholders Equity Deferred Share Unit Plan [Table Text Block]</t>
        </is>
      </c>
      <c r="B9" s="4" t="inlineStr">
        <is>
          <t xml:space="preserve"> Number of DSUs Weighted Average DSUs at April 30, 2018 465,390 $ 6.40 Granted 236,981 $ 2.05 Forfeited (68,880 ) $ 2.42 Outstanding at April 30, 2019 633,491 $ 5.20 Granted 203,399 $ 1.24 Converted (137,707 ) $ 7.28 Outstanding at April 30, 2020 699,183 $ 2.21 </t>
        </is>
      </c>
    </row>
    <row r="10">
      <c r="A10" s="4" t="inlineStr">
        <is>
          <t>Schedule of Allocation of Share Based Compensation Costs for Deferred Share Units [Table Text Block]</t>
        </is>
      </c>
      <c r="B10" s="4" t="inlineStr">
        <is>
          <t xml:space="preserve"> Year Ended April 30, 2020 2019 Cost of sales $ 159,333 $ — Sales and marketing 24,005 — Research and development 7,131 — General and administrative 7,131 240,147 $ 197,600 $ 240,147 </t>
        </is>
      </c>
    </row>
    <row r="11">
      <c r="A11" s="4" t="inlineStr">
        <is>
          <t>Schedule of Stockholders Equity Non Vested Deferred Share Units [Table Text Block]</t>
        </is>
      </c>
      <c r="B11" s="4" t="inlineStr">
        <is>
          <t xml:space="preserve"> Weighted Average Number of DSUs Grant Date Fair Non-vested DSUs at April 30, 2018 64,252 $ 2.62 Granted 236,981 $ 2.05 Vested (97,913 ) $ 2.68 Forfeited (68,880 ) $ 2.41 Non-vested DSUs at April 30, 2019 134,440 $ 1.67 Granted 203,399 $ 1.24 Vested (136,493 ) $ 1.34 Non-vested DSUs at April 30, 2020 201,346 $ 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Deferred Tax Assets and Liabilities [Table Text Block]</t>
        </is>
      </c>
      <c r="B4" s="4" t="inlineStr">
        <is>
          <t xml:space="preserve"> Years Ended April 30, 2020 2019 Tax loss carry forwards $ 15,285,000 $ 14,806,000 Capital losses carried forward 232,000 240,000 Equipment 552,000 570,000 Other 3,000 7,000 Bad debt 67,000 227,000 Nondeductible research and development expenses 2,872,000 2,971,000 Investment tax credits 422,000 436,000 Acquired technology (577,000 ) (383,000 ) Valuation allowance established by management (18,856,000 ) (18,874,000 ) Net deferred tax assets $ — $ — </t>
        </is>
      </c>
    </row>
    <row r="5">
      <c r="A5" s="4" t="inlineStr">
        <is>
          <t>Schedule of Components of Income Tax Expense (Benefit) [Table Text Block]</t>
        </is>
      </c>
      <c r="B5" s="4" t="inlineStr">
        <is>
          <t xml:space="preserve"> Years Ended April 30, 2020 2019 Tax (recovery) based on U.S. rates $ (230,000 ) $ (1,053,000 ) Foreign tax rate differential 30,000 32,000 Non-deductible stock option compensation 118,000 101,000 Effect of reduction (increase) in statutory rates — (203,000 ) Foreign exchange losses on revaluation of deferred tax balances 223,000 411,000 Under provision relating to prior year (123,000 ) (380,000 ) Expiry of non-operating losses — — Increase in valuation allowance (18,000 ) 1,092,000 Income tax expense for year $ — $ — </t>
        </is>
      </c>
    </row>
    <row r="6">
      <c r="A6" s="4" t="inlineStr">
        <is>
          <t>Summary of Operating Loss Carryforwards [Table Text Block]</t>
        </is>
      </c>
      <c r="B6" s="4" t="inlineStr">
        <is>
          <t>Country Amount Expiration Dates United States - US$ $ 51,885,000 2025 - 2037 United States - US$ $ 9,302,000 (1) Indefinite Canada - CDN$ $ 12,546,000 (2) 2024 - 2040</t>
        </is>
      </c>
    </row>
    <row r="7">
      <c r="A7" s="4" t="inlineStr">
        <is>
          <t>Summary of Positions for which Significant Change in Unrecognized Tax Benefits is Reasonably Possible [Table Text Block]</t>
        </is>
      </c>
      <c r="B7" s="4" t="inlineStr">
        <is>
          <t xml:space="preserve"> Years Ended April 30, 2020 2019 Balance at beginning of year $ 9,763 $ 9,763 Increases related to prior year tax positions (interest and penalties) — — Increases related to current year tax positions (interest and penalties) — — Settlements — — Lapses in statute of limitations — — Balance at end of year $ 9,763 $ 9,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Apr. 30, 2020</t>
        </is>
      </c>
    </row>
    <row r="3">
      <c r="A3" s="3" t="inlineStr">
        <is>
          <t>Segment Reporting [Abstract]</t>
        </is>
      </c>
    </row>
    <row r="4">
      <c r="A4" s="4" t="inlineStr">
        <is>
          <t>Schedule of Revenue from External Customers Attributed to Foreign Countries by Geographic Area [Table Text Block]</t>
        </is>
      </c>
      <c r="B4" s="4" t="inlineStr">
        <is>
          <t xml:space="preserve"> Years Ended April 30, 2020 2019 North America $ 8,391,465 $ 6,768,821 EMEA 2,395,778 2,505,828 Asia Pacific 819,027 1,042,197 Latin America 495,056 448,058 $ 12,101,326 $ 10,764,904 </t>
        </is>
      </c>
    </row>
    <row r="5">
      <c r="A5" s="4" t="inlineStr">
        <is>
          <t>Schedule of Long Lived Assets by Geographical Areas [Table Text Block]</t>
        </is>
      </c>
      <c r="B5" s="4" t="inlineStr">
        <is>
          <t xml:space="preserve"> As at April 30, 2020 2019 Canada $ 7,785,682 $ 6,798,083 United States 106,704 27,916 $ 7,892,386 $ 6,825,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Apr. 30, 2020</t>
        </is>
      </c>
    </row>
    <row r="3">
      <c r="A3" s="3" t="inlineStr">
        <is>
          <t>Leases [Abstract]</t>
        </is>
      </c>
    </row>
    <row r="4">
      <c r="A4" s="4" t="inlineStr">
        <is>
          <t>Schedule of Operating Leased Assets and Liabilities [Table Text Block]</t>
        </is>
      </c>
      <c r="B4" s="4" t="inlineStr">
        <is>
          <t xml:space="preserve"> April 30, 2020 Assets Operating lease right-of-use assets $ 1,370,035 Liabilities Operating lease liabilities - current $ 293,322 Operating lease liabilities - non-current 1,102,530 Total operating lease liabilities $ 1,395,852 </t>
        </is>
      </c>
    </row>
    <row r="5">
      <c r="A5" s="4" t="inlineStr">
        <is>
          <t>Schedule of Supplemental Information for Operating Leases [Table Text Block]</t>
        </is>
      </c>
      <c r="B5" s="4" t="inlineStr">
        <is>
          <t>Weighted average remaining lease term 4.22 years Weighted average discount rate 9.8% Operating cash flow from operating leases ($498,721 )</t>
        </is>
      </c>
    </row>
    <row r="6">
      <c r="A6" s="4" t="inlineStr">
        <is>
          <t>Schedule of Maturity of Lease Liabilities [Table Text Block]</t>
        </is>
      </c>
      <c r="B6" s="4" t="inlineStr">
        <is>
          <t xml:space="preserve">2021 $ 410,739 2022 394,476 2023 361,966 2024 373,471 2025 157,932 Thereafter — Less: imputed interest (302,732 ) Operating lease liabilities $ 1,395,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Apr. 30, 2020</t>
        </is>
      </c>
    </row>
    <row r="3">
      <c r="A3" s="3" t="inlineStr">
        <is>
          <t>Commitments and Contingencies Disclosure [Abstract]</t>
        </is>
      </c>
    </row>
    <row r="4">
      <c r="A4" s="4" t="inlineStr">
        <is>
          <t>Schedule of Agreements by Year [Table Text Block]</t>
        </is>
      </c>
      <c r="B4" s="4" t="inlineStr">
        <is>
          <t xml:space="preserve"> Voice Platform Service Contract Marketing Service Contract Total 2021 $ 220,000 $ 44,402 $ 264,402 2022 — 44,928 44,928 2023 — 33,696 33,696 Thereafter — — — $ 220,000 $ 123,026 $ 343,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Apr. 30, 2020</t>
        </is>
      </c>
    </row>
    <row r="3">
      <c r="A3" s="3" t="inlineStr">
        <is>
          <t>Earnings Per Share [Abstract]</t>
        </is>
      </c>
    </row>
    <row r="4">
      <c r="A4" s="4" t="inlineStr">
        <is>
          <t>Schedule of Earnings Per Share, Basic and Diluted [Table Text Block]</t>
        </is>
      </c>
      <c r="B4" s="4" t="inlineStr">
        <is>
          <t xml:space="preserve"> Year ended April 30, 2020 2019 Numerator Income available to common stockholders $ (1,096,565 ) $ (5,013,439 ) Denominator Weighted average shares outstanding 6,010,006 5,942,096 Effect of dilutive securities (1) (2) — — 6,010,006 5,942,096 Basic and diluted loss per share (0.18 ) (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Revenue</t>
        </is>
      </c>
    </row>
    <row r="4">
      <c r="A4" s="4" t="inlineStr">
        <is>
          <t>Software</t>
        </is>
      </c>
      <c r="B4" s="6" t="n">
        <v>5154513</v>
      </c>
      <c r="C4" s="6" t="n">
        <v>4660660</v>
      </c>
    </row>
    <row r="5">
      <c r="A5" s="4" t="inlineStr">
        <is>
          <t>Subscription, support and maintenance</t>
        </is>
      </c>
      <c r="B5" s="5" t="n">
        <v>6257854</v>
      </c>
      <c r="C5" s="5" t="n">
        <v>5366290</v>
      </c>
    </row>
    <row r="6">
      <c r="A6" s="4" t="inlineStr">
        <is>
          <t>Professional services and other</t>
        </is>
      </c>
      <c r="B6" s="5" t="n">
        <v>688959</v>
      </c>
      <c r="C6" s="5" t="n">
        <v>737954</v>
      </c>
    </row>
    <row r="7">
      <c r="A7" s="4" t="inlineStr">
        <is>
          <t>Total revenue</t>
        </is>
      </c>
      <c r="B7" s="5" t="n">
        <v>12101326</v>
      </c>
      <c r="C7" s="5" t="n">
        <v>10764904</v>
      </c>
    </row>
    <row r="8">
      <c r="A8" s="3" t="inlineStr">
        <is>
          <t>Operating expenses:</t>
        </is>
      </c>
    </row>
    <row r="9">
      <c r="A9" s="4" t="inlineStr">
        <is>
          <t>Cost of sales (includes depreciation of $nil (2019 - $529))</t>
        </is>
      </c>
      <c r="B9" s="5" t="n">
        <v>2124948</v>
      </c>
      <c r="C9" s="5" t="n">
        <v>2223984</v>
      </c>
    </row>
    <row r="10">
      <c r="A10" s="4" t="inlineStr">
        <is>
          <t>Sales and marketing</t>
        </is>
      </c>
      <c r="B10" s="5" t="n">
        <v>3831866</v>
      </c>
      <c r="C10" s="5" t="n">
        <v>4061921</v>
      </c>
    </row>
    <row r="11">
      <c r="A11" s="4" t="inlineStr">
        <is>
          <t>Research and development</t>
        </is>
      </c>
      <c r="B11" s="5" t="n">
        <v>4398814</v>
      </c>
      <c r="C11" s="5" t="n">
        <v>5547587</v>
      </c>
    </row>
    <row r="12">
      <c r="A12" s="4" t="inlineStr">
        <is>
          <t>General and administrative</t>
        </is>
      </c>
      <c r="B12" s="5" t="n">
        <v>2545265</v>
      </c>
      <c r="C12" s="5" t="n">
        <v>4098173</v>
      </c>
    </row>
    <row r="13">
      <c r="A13" s="4" t="inlineStr">
        <is>
          <t>Total operating expenses</t>
        </is>
      </c>
      <c r="B13" s="5" t="n">
        <v>12900893</v>
      </c>
      <c r="C13" s="5" t="n">
        <v>15931665</v>
      </c>
    </row>
    <row r="14">
      <c r="A14" s="4" t="inlineStr">
        <is>
          <t>Loss from operations</t>
        </is>
      </c>
      <c r="B14" s="5" t="n">
        <v>-799567</v>
      </c>
      <c r="C14" s="5" t="n">
        <v>-5166761</v>
      </c>
    </row>
    <row r="15">
      <c r="A15" s="3" t="inlineStr">
        <is>
          <t>Interest and other (expense) income, net</t>
        </is>
      </c>
    </row>
    <row r="16">
      <c r="A16" s="4" t="inlineStr">
        <is>
          <t>Interest and other income</t>
        </is>
      </c>
      <c r="B16" s="5" t="n">
        <v>10890</v>
      </c>
      <c r="C16" s="5" t="n">
        <v>2145</v>
      </c>
    </row>
    <row r="17">
      <c r="A17" s="4" t="inlineStr">
        <is>
          <t>Interest expense</t>
        </is>
      </c>
      <c r="B17" s="5" t="n">
        <v>-335351</v>
      </c>
      <c r="C17" s="5" t="n">
        <v>-107323</v>
      </c>
    </row>
    <row r="18">
      <c r="A18" s="4" t="inlineStr">
        <is>
          <t>Foreign exchange gain</t>
        </is>
      </c>
      <c r="B18" s="5" t="n">
        <v>168586</v>
      </c>
      <c r="C18" s="5" t="n">
        <v>256765</v>
      </c>
    </row>
    <row r="19">
      <c r="A19" s="4" t="inlineStr">
        <is>
          <t>Change in fair value of derivative instruments</t>
        </is>
      </c>
      <c r="B19" s="5" t="n">
        <v>-132377</v>
      </c>
      <c r="C19" s="5" t="n">
        <v>1735</v>
      </c>
    </row>
    <row r="20">
      <c r="A20" s="4" t="inlineStr">
        <is>
          <t>Loss on lease termination</t>
        </is>
      </c>
      <c r="B20" s="5" t="n">
        <v>-8746</v>
      </c>
    </row>
    <row r="21">
      <c r="A21" s="4" t="inlineStr">
        <is>
          <t>Total interest and other (expense) income, net</t>
        </is>
      </c>
      <c r="B21" s="5" t="n">
        <v>-296998</v>
      </c>
      <c r="C21" s="5" t="n">
        <v>153322</v>
      </c>
    </row>
    <row r="22">
      <c r="A22" s="4" t="inlineStr">
        <is>
          <t>Net loss for the year</t>
        </is>
      </c>
      <c r="B22" s="6" t="n">
        <v>-1096565</v>
      </c>
      <c r="C22" s="6" t="n">
        <v>-5013439</v>
      </c>
    </row>
    <row r="23">
      <c r="A23" s="3" t="inlineStr">
        <is>
          <t>Net loss per share</t>
        </is>
      </c>
    </row>
    <row r="24">
      <c r="A24" s="4" t="inlineStr">
        <is>
          <t>Basic and diluted (in dollars per share)</t>
        </is>
      </c>
      <c r="B24" s="8" t="n">
        <v>-0.18</v>
      </c>
      <c r="C24" s="8" t="n">
        <v>-0.84</v>
      </c>
    </row>
    <row r="25">
      <c r="A25" s="3" t="inlineStr">
        <is>
          <t>Weighted average common shares outstanding:</t>
        </is>
      </c>
    </row>
    <row r="26">
      <c r="A26" s="4" t="inlineStr">
        <is>
          <t>Basic and diluted (in shares)</t>
        </is>
      </c>
      <c r="B26" s="5" t="n">
        <v>6010006</v>
      </c>
      <c r="C26" s="5" t="n">
        <v>5942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3" customWidth="1" min="6" max="6"/>
  </cols>
  <sheetData>
    <row r="1">
      <c r="A1" s="1" t="inlineStr">
        <is>
          <t>Summary of Significant Accounting Policies (Narrative) (Details) - USD ($)</t>
        </is>
      </c>
      <c r="B1" s="2" t="inlineStr">
        <is>
          <t>1 Months Ended</t>
        </is>
      </c>
      <c r="C1" s="2" t="inlineStr">
        <is>
          <t>12 Months Ended</t>
        </is>
      </c>
    </row>
    <row r="2">
      <c r="B2" s="2" t="inlineStr">
        <is>
          <t>Jun. 15, 2020</t>
        </is>
      </c>
      <c r="C2" s="2" t="inlineStr">
        <is>
          <t>Apr. 30, 2020</t>
        </is>
      </c>
      <c r="D2" s="2" t="inlineStr">
        <is>
          <t>Apr. 30, 2019</t>
        </is>
      </c>
      <c r="E2" s="2" t="inlineStr">
        <is>
          <t>May 01, 2020</t>
        </is>
      </c>
      <c r="F2" s="2" t="inlineStr">
        <is>
          <t>May 01, 2019</t>
        </is>
      </c>
    </row>
    <row r="3">
      <c r="A3" s="4" t="inlineStr">
        <is>
          <t>Accumulated deficit</t>
        </is>
      </c>
      <c r="C3" s="6" t="n">
        <v>-69677656</v>
      </c>
      <c r="D3" s="6" t="n">
        <v>-68581091</v>
      </c>
    </row>
    <row r="4">
      <c r="A4" s="4" t="inlineStr">
        <is>
          <t>Increase in revenue</t>
        </is>
      </c>
      <c r="C4" s="4" t="inlineStr">
        <is>
          <t>12.00%</t>
        </is>
      </c>
    </row>
    <row r="5">
      <c r="A5" s="4" t="inlineStr">
        <is>
          <t>Related party loan payable - current</t>
        </is>
      </c>
      <c r="C5" s="6" t="n">
        <v>4000000</v>
      </c>
    </row>
    <row r="6">
      <c r="A6" s="4" t="inlineStr">
        <is>
          <t>Decrease in operating expenses</t>
        </is>
      </c>
      <c r="C6" s="4" t="inlineStr">
        <is>
          <t>19.00%</t>
        </is>
      </c>
    </row>
    <row r="7">
      <c r="A7" s="4" t="inlineStr">
        <is>
          <t>Operating expenses</t>
        </is>
      </c>
      <c r="C7" s="6" t="n">
        <v>12900893</v>
      </c>
      <c r="D7" s="6" t="n">
        <v>15931665</v>
      </c>
    </row>
    <row r="8">
      <c r="A8" s="4" t="inlineStr">
        <is>
          <t>Antidilutive Securities Excluded from Computation of Earnings Per Share, Amount</t>
        </is>
      </c>
      <c r="C8" s="5" t="n">
        <v>1371469</v>
      </c>
      <c r="D8" s="5" t="n">
        <v>1249940</v>
      </c>
    </row>
    <row r="9">
      <c r="A9" s="4" t="inlineStr">
        <is>
          <t>Wesley Clover International Corporation And Kmb Trac Two Holdings Ltd [Member]</t>
        </is>
      </c>
    </row>
    <row r="10">
      <c r="A10" s="4" t="inlineStr">
        <is>
          <t>Unused portion of loan principal</t>
        </is>
      </c>
      <c r="C10" s="6" t="n">
        <v>1000000</v>
      </c>
    </row>
    <row r="11">
      <c r="A11" s="4" t="inlineStr">
        <is>
          <t>Subsequent Event [Member] | Wesley Clover International Corporation And Kmb Trac Two Holdings Ltd [Member]</t>
        </is>
      </c>
    </row>
    <row r="12">
      <c r="A12" s="4" t="inlineStr">
        <is>
          <t>Principle balance of loan repaid</t>
        </is>
      </c>
      <c r="B12" s="6" t="n">
        <v>2000000</v>
      </c>
    </row>
    <row r="13">
      <c r="A13" s="4" t="inlineStr">
        <is>
          <t>Unused portion of loan principal</t>
        </is>
      </c>
      <c r="B13" s="6" t="n">
        <v>3000000</v>
      </c>
    </row>
    <row r="14">
      <c r="A14" s="4" t="inlineStr">
        <is>
          <t>Subsequent Event [Member] | Counterpath Limited Liability Company [Member] | Bank of America [Member]</t>
        </is>
      </c>
    </row>
    <row r="15">
      <c r="A15" s="4" t="inlineStr">
        <is>
          <t>Promissory note term loan pursuant to Paycheck Protection Program under CARES Act</t>
        </is>
      </c>
      <c r="E15" s="6" t="n">
        <v>209035</v>
      </c>
    </row>
    <row r="16">
      <c r="A16" s="4" t="inlineStr">
        <is>
          <t>Minimum [Member]</t>
        </is>
      </c>
    </row>
    <row r="17">
      <c r="A17" s="4" t="inlineStr">
        <is>
          <t>Acquired Finite-lived Intangible Assets, Weighted Average Useful Life</t>
        </is>
      </c>
      <c r="C17" s="4" t="inlineStr">
        <is>
          <t>16 years</t>
        </is>
      </c>
    </row>
    <row r="18">
      <c r="A18" s="4" t="inlineStr">
        <is>
          <t>Maximum [Member]</t>
        </is>
      </c>
    </row>
    <row r="19">
      <c r="A19" s="4" t="inlineStr">
        <is>
          <t>Acquired Finite-lived Intangible Assets, Weighted Average Useful Life</t>
        </is>
      </c>
      <c r="C19" s="4" t="inlineStr">
        <is>
          <t>20 years</t>
        </is>
      </c>
    </row>
    <row r="20">
      <c r="A20" s="4" t="inlineStr">
        <is>
          <t>Accounting Standards Update 2016-02 [Member]</t>
        </is>
      </c>
    </row>
    <row r="21">
      <c r="A21" s="4" t="inlineStr">
        <is>
          <t>Right-of-use assets and operating lease liabilities</t>
        </is>
      </c>
      <c r="F21" s="6" t="n">
        <v>170812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Revenue Recognition under ASC 606 (Narrative) (Details) - USD ($)</t>
        </is>
      </c>
      <c r="B1" s="2" t="inlineStr">
        <is>
          <t>12 Months Ended</t>
        </is>
      </c>
    </row>
    <row r="2">
      <c r="B2" s="2" t="inlineStr">
        <is>
          <t>Apr. 30, 2020</t>
        </is>
      </c>
      <c r="C2" s="2" t="inlineStr">
        <is>
          <t>Apr. 30, 2019</t>
        </is>
      </c>
      <c r="D2" s="2" t="inlineStr">
        <is>
          <t>Apr. 30, 2024</t>
        </is>
      </c>
      <c r="E2" s="2" t="inlineStr">
        <is>
          <t>Apr. 30, 2023</t>
        </is>
      </c>
      <c r="F2" s="2" t="inlineStr">
        <is>
          <t>Apr. 30, 2022</t>
        </is>
      </c>
      <c r="G2" s="2" t="inlineStr">
        <is>
          <t>Apr. 30, 2021</t>
        </is>
      </c>
    </row>
    <row r="3">
      <c r="A3" s="3" t="inlineStr">
        <is>
          <t>Revenue from Contract With Customer [Line Items]</t>
        </is>
      </c>
    </row>
    <row r="4">
      <c r="A4" s="4" t="inlineStr">
        <is>
          <t>Deferred revenue, revenue recognized</t>
        </is>
      </c>
      <c r="B4" s="6" t="n">
        <v>2483332</v>
      </c>
      <c r="C4" s="6" t="n">
        <v>2364378</v>
      </c>
    </row>
    <row r="5">
      <c r="A5" s="4" t="inlineStr">
        <is>
          <t>Capitalized contract cost, cost capitalized during period</t>
        </is>
      </c>
      <c r="B5" s="5" t="n">
        <v>347421</v>
      </c>
      <c r="C5" s="5" t="n">
        <v>607166</v>
      </c>
    </row>
    <row r="6">
      <c r="A6" s="4" t="inlineStr">
        <is>
          <t>Capitalized contract cost, amortization</t>
        </is>
      </c>
      <c r="B6" s="5" t="n">
        <v>336662</v>
      </c>
      <c r="C6" s="5" t="n">
        <v>272785</v>
      </c>
    </row>
    <row r="7">
      <c r="A7" s="4" t="inlineStr">
        <is>
          <t>Capitalized contract cost</t>
        </is>
      </c>
      <c r="B7" s="6" t="n">
        <v>222590</v>
      </c>
      <c r="C7" s="6" t="n">
        <v>200348</v>
      </c>
    </row>
    <row r="8">
      <c r="A8" s="4" t="inlineStr">
        <is>
          <t>Revenue recognition, anticipated benefit period</t>
        </is>
      </c>
      <c r="B8" s="4" t="inlineStr">
        <is>
          <t>3 years 6 months</t>
        </is>
      </c>
    </row>
    <row r="9">
      <c r="A9" s="4" t="inlineStr">
        <is>
          <t>Subsequent Event [Member]</t>
        </is>
      </c>
    </row>
    <row r="10">
      <c r="A10" s="3" t="inlineStr">
        <is>
          <t>Revenue from Contract With Customer [Line Items]</t>
        </is>
      </c>
    </row>
    <row r="11">
      <c r="A11" s="4" t="inlineStr">
        <is>
          <t>Revenue, remaining performance obligation, amount</t>
        </is>
      </c>
      <c r="D11" s="6" t="n">
        <v>7773</v>
      </c>
      <c r="E11" s="6" t="n">
        <v>17777</v>
      </c>
      <c r="F11" s="6" t="n">
        <v>32277</v>
      </c>
      <c r="G11" s="6" t="n">
        <v>38245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27" customWidth="1" min="3" max="3"/>
  </cols>
  <sheetData>
    <row r="1">
      <c r="A1" s="1" t="inlineStr">
        <is>
          <t>Intangibles and Other Assets (Narrative) (Details) - USD ($)</t>
        </is>
      </c>
      <c r="B1" s="2" t="inlineStr">
        <is>
          <t>12 Months Ended</t>
        </is>
      </c>
    </row>
    <row r="2">
      <c r="B2" s="2" t="inlineStr">
        <is>
          <t>Apr. 30, 2020</t>
        </is>
      </c>
      <c r="C2" s="2" t="inlineStr">
        <is>
          <t>Apr. 30, 2019</t>
        </is>
      </c>
    </row>
    <row r="3">
      <c r="A3" s="3" t="inlineStr">
        <is>
          <t>Goodwill and Intangible Assets Disclosure [Abstract]</t>
        </is>
      </c>
    </row>
    <row r="4">
      <c r="A4" s="4" t="inlineStr">
        <is>
          <t>Amortization of Intangible Assets</t>
        </is>
      </c>
      <c r="B4" s="6" t="n">
        <v>4247</v>
      </c>
      <c r="C4" s="6" t="n">
        <v>5821</v>
      </c>
    </row>
    <row r="5">
      <c r="A5" s="4" t="inlineStr">
        <is>
          <t>Amortization Period for Patents</t>
        </is>
      </c>
      <c r="B5" s="4" t="inlineStr">
        <is>
          <t>11 years</t>
        </is>
      </c>
      <c r="C5" s="4" t="inlineStr">
        <is>
          <t>11 years 10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Instruments (Narrative) (Details) - USD ($)</t>
        </is>
      </c>
      <c r="B1" s="2" t="inlineStr">
        <is>
          <t>12 Months Ended</t>
        </is>
      </c>
    </row>
    <row r="2">
      <c r="B2" s="2" t="inlineStr">
        <is>
          <t>Apr. 30, 2020</t>
        </is>
      </c>
      <c r="C2" s="2" t="inlineStr">
        <is>
          <t>Apr. 30, 2019</t>
        </is>
      </c>
    </row>
    <row r="3">
      <c r="A3" s="3" t="inlineStr">
        <is>
          <t>Derivative Instruments, Gain (Loss) [Line Items]</t>
        </is>
      </c>
    </row>
    <row r="4">
      <c r="A4" s="4" t="inlineStr">
        <is>
          <t>Fair value adjustment on derivative instruments</t>
        </is>
      </c>
      <c r="B4" s="6" t="n">
        <v>-132377</v>
      </c>
      <c r="C4" s="6" t="n">
        <v>17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Related Party Loan Payable (Narrative) (Details) - USD ($)</t>
        </is>
      </c>
      <c r="B1" s="2" t="inlineStr">
        <is>
          <t>1 Months Ended</t>
        </is>
      </c>
      <c r="C1" s="2" t="inlineStr">
        <is>
          <t>12 Months Ended</t>
        </is>
      </c>
    </row>
    <row r="2">
      <c r="B2" s="2" t="inlineStr">
        <is>
          <t>Jun. 15, 2020</t>
        </is>
      </c>
      <c r="C2" s="2" t="inlineStr">
        <is>
          <t>Apr. 30, 2020</t>
        </is>
      </c>
      <c r="D2" s="2" t="inlineStr">
        <is>
          <t>Apr. 30, 2019</t>
        </is>
      </c>
      <c r="E2" s="2" t="inlineStr">
        <is>
          <t>Jul. 10, 2019</t>
        </is>
      </c>
      <c r="F2" s="2" t="inlineStr">
        <is>
          <t>Oct. 10, 2018</t>
        </is>
      </c>
    </row>
    <row r="3">
      <c r="A3" s="3" t="inlineStr">
        <is>
          <t>Debt Instrument [Line Items]</t>
        </is>
      </c>
    </row>
    <row r="4">
      <c r="A4" s="4" t="inlineStr">
        <is>
          <t>Interest expense</t>
        </is>
      </c>
      <c r="C4" s="6" t="n">
        <v>292719</v>
      </c>
      <c r="D4" s="6" t="n">
        <v>68822</v>
      </c>
    </row>
    <row r="5">
      <c r="A5" s="4" t="inlineStr">
        <is>
          <t>Related party loan payable - current</t>
        </is>
      </c>
      <c r="C5" s="5" t="n">
        <v>4000000</v>
      </c>
    </row>
    <row r="6">
      <c r="A6" s="4" t="inlineStr">
        <is>
          <t>Wesley Clover and KMB Trac Two Holdings [Member]</t>
        </is>
      </c>
    </row>
    <row r="7">
      <c r="A7" s="3" t="inlineStr">
        <is>
          <t>Debt Instrument [Line Items]</t>
        </is>
      </c>
    </row>
    <row r="8">
      <c r="A8" s="4" t="inlineStr">
        <is>
          <t>Unused portion of loan principal</t>
        </is>
      </c>
      <c r="C8" s="6" t="n">
        <v>1000000</v>
      </c>
    </row>
    <row r="9">
      <c r="A9" s="4" t="inlineStr">
        <is>
          <t>Debt instrument, interest rate</t>
        </is>
      </c>
      <c r="E9" s="4" t="inlineStr">
        <is>
          <t>8.00%</t>
        </is>
      </c>
      <c r="F9" s="4" t="inlineStr">
        <is>
          <t>8.00%</t>
        </is>
      </c>
    </row>
    <row r="10">
      <c r="A10" s="4" t="inlineStr">
        <is>
          <t>Wesley Clover and KMB Trac Two Holdings [Member] | Subsequent Event [Member]</t>
        </is>
      </c>
    </row>
    <row r="11">
      <c r="A11" s="3" t="inlineStr">
        <is>
          <t>Debt Instrument [Line Items]</t>
        </is>
      </c>
    </row>
    <row r="12">
      <c r="A12" s="4" t="inlineStr">
        <is>
          <t>Unused portion of loan principal</t>
        </is>
      </c>
      <c r="B12" s="6" t="n">
        <v>3000000</v>
      </c>
    </row>
    <row r="13">
      <c r="A13" s="4" t="inlineStr">
        <is>
          <t>Principle balance of loan repaid</t>
        </is>
      </c>
      <c r="B13" s="6" t="n">
        <v>2000000</v>
      </c>
    </row>
    <row r="14">
      <c r="A14" s="4" t="inlineStr">
        <is>
          <t>Wesley Clover and KMB Trac Two Holdings [Member] | Maximum [Member]</t>
        </is>
      </c>
    </row>
    <row r="15">
      <c r="A15" s="3" t="inlineStr">
        <is>
          <t>Debt Instrument [Line Items]</t>
        </is>
      </c>
    </row>
    <row r="16">
      <c r="A16" s="4" t="inlineStr">
        <is>
          <t>Related party loan payable - non-current</t>
        </is>
      </c>
      <c r="E16" s="6" t="n">
        <v>5000000</v>
      </c>
      <c r="F16" s="6" t="n">
        <v>3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Common Stock (Narrative) (Details) - USD ($)</t>
        </is>
      </c>
      <c r="B1" s="2" t="inlineStr">
        <is>
          <t>12 Months Ended</t>
        </is>
      </c>
    </row>
    <row r="2">
      <c r="B2" s="2" t="inlineStr">
        <is>
          <t>Apr. 30, 2020</t>
        </is>
      </c>
      <c r="C2" s="2" t="inlineStr">
        <is>
          <t>Apr. 30, 2019</t>
        </is>
      </c>
      <c r="D2" s="2" t="inlineStr">
        <is>
          <t>Sep. 19, 2019</t>
        </is>
      </c>
      <c r="E2" s="2" t="inlineStr">
        <is>
          <t>Sep. 18, 2019</t>
        </is>
      </c>
    </row>
    <row r="3">
      <c r="A3" s="3" t="inlineStr">
        <is>
          <t>Class of Stock [Line Items]</t>
        </is>
      </c>
    </row>
    <row r="4">
      <c r="A4" s="4" t="inlineStr">
        <is>
          <t>Option vesting percentage</t>
        </is>
      </c>
      <c r="B4" s="4" t="inlineStr">
        <is>
          <t>12.50%</t>
        </is>
      </c>
    </row>
    <row r="5">
      <c r="A5" s="4" t="inlineStr">
        <is>
          <t>Maximum number of shares of common stock authorized under stock option plan</t>
        </is>
      </c>
      <c r="B5" s="5" t="n">
        <v>1186000</v>
      </c>
    </row>
    <row r="6">
      <c r="A6" s="4" t="inlineStr">
        <is>
          <t>Forfeiture rate</t>
        </is>
      </c>
      <c r="B6" s="4" t="inlineStr">
        <is>
          <t>15.00%</t>
        </is>
      </c>
      <c r="C6" s="4" t="inlineStr">
        <is>
          <t>15.00%</t>
        </is>
      </c>
    </row>
    <row r="7">
      <c r="A7" s="4" t="inlineStr">
        <is>
          <t>Weighted-average fair value of options granted</t>
        </is>
      </c>
      <c r="B7" s="8" t="n">
        <v>0.47</v>
      </c>
      <c r="C7" s="8" t="n">
        <v>0.82</v>
      </c>
    </row>
    <row r="8">
      <c r="A8" s="4" t="inlineStr">
        <is>
          <t>Share Price</t>
        </is>
      </c>
      <c r="B8" s="8" t="n">
        <v>2.9</v>
      </c>
      <c r="C8" s="8" t="n">
        <v>1.86</v>
      </c>
    </row>
    <row r="9">
      <c r="A9" s="4" t="inlineStr">
        <is>
          <t>Value of in-the-money options vested and exercisable</t>
        </is>
      </c>
      <c r="B9" s="6" t="n">
        <v>134327</v>
      </c>
      <c r="C9" s="6" t="n">
        <v>0</v>
      </c>
    </row>
    <row r="10">
      <c r="A10" s="4" t="inlineStr">
        <is>
          <t>Total intrinsic value of options exercised</t>
        </is>
      </c>
      <c r="B10" s="5" t="n">
        <v>8816</v>
      </c>
      <c r="C10" s="5" t="n">
        <v>24765</v>
      </c>
    </row>
    <row r="11">
      <c r="A11" s="4" t="inlineStr">
        <is>
          <t>Grant date fair value of options vested</t>
        </is>
      </c>
      <c r="B11" s="5" t="n">
        <v>183716</v>
      </c>
      <c r="C11" s="5" t="n">
        <v>276391</v>
      </c>
    </row>
    <row r="12">
      <c r="A12" s="4" t="inlineStr">
        <is>
          <t>Unrecognized compensation cost related to unvested stock options</t>
        </is>
      </c>
      <c r="B12" s="6" t="n">
        <v>271728</v>
      </c>
    </row>
    <row r="13">
      <c r="A13" s="4" t="inlineStr">
        <is>
          <t>Recognized weighted average period of unrecognized compensation cost</t>
        </is>
      </c>
      <c r="B13" s="4" t="inlineStr">
        <is>
          <t>2 years 3 months 18 days</t>
        </is>
      </c>
    </row>
    <row r="14">
      <c r="A14" s="4" t="inlineStr">
        <is>
          <t>Employee Stock Ownership Plan (ESOP), Plan Description</t>
        </is>
      </c>
      <c r="B14" s="4" t="inlineStr">
        <is>
          <t>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t>
        </is>
      </c>
    </row>
    <row r="15">
      <c r="A15" s="4" t="inlineStr">
        <is>
          <t>Employee Stock Ownership Plan (ESOP), Cash Contributions to ESOP</t>
        </is>
      </c>
      <c r="B15" s="6" t="n">
        <v>20001</v>
      </c>
      <c r="C15" s="6" t="n">
        <v>25012</v>
      </c>
    </row>
    <row r="16">
      <c r="A16" s="4" t="inlineStr">
        <is>
          <t>Employee Stock Ownership Plan (ESOP), Shares in ESOP</t>
        </is>
      </c>
      <c r="B16" s="5" t="n">
        <v>220000</v>
      </c>
    </row>
    <row r="17">
      <c r="A17" s="4" t="inlineStr">
        <is>
          <t>Employee Stock Ownership Plan (ESOP), Number of Suspense Shares</t>
        </is>
      </c>
      <c r="B17" s="5" t="n">
        <v>134766</v>
      </c>
    </row>
    <row r="18">
      <c r="A18" s="4" t="inlineStr">
        <is>
          <t>Maximum number of shares of common stock authorized under deferred share unit plan</t>
        </is>
      </c>
      <c r="D18" s="5" t="n">
        <v>900000</v>
      </c>
      <c r="E18" s="5" t="n">
        <v>700000</v>
      </c>
    </row>
    <row r="19">
      <c r="A19" s="4" t="inlineStr">
        <is>
          <t>Number of DSU Granted During Period</t>
        </is>
      </c>
      <c r="B19" s="5" t="n">
        <v>203399</v>
      </c>
      <c r="C19" s="5" t="n">
        <v>236981</v>
      </c>
    </row>
    <row r="20">
      <c r="A20" s="4" t="inlineStr">
        <is>
          <t>Deferred Share Units Available for Issuance</t>
        </is>
      </c>
      <c r="B20" s="5" t="n">
        <v>39097</v>
      </c>
    </row>
    <row r="21">
      <c r="A21" s="4" t="inlineStr">
        <is>
          <t>Unrecognized compensation cost related to unvested deferred share unit rewards</t>
        </is>
      </c>
      <c r="B21" s="6" t="n">
        <v>233058</v>
      </c>
      <c r="C21" s="6" t="n">
        <v>178984</v>
      </c>
    </row>
    <row r="22">
      <c r="A22" s="4" t="inlineStr">
        <is>
          <t>Deferred share units, unrecognized compensation cost, recognition period</t>
        </is>
      </c>
      <c r="B22" s="4" t="inlineStr">
        <is>
          <t>2 years 1 month 6 days</t>
        </is>
      </c>
      <c r="C22" s="4" t="inlineStr">
        <is>
          <t>2 years 4 months 24 days</t>
        </is>
      </c>
    </row>
    <row r="23">
      <c r="A23" s="4" t="inlineStr">
        <is>
          <t>Deferred Share Units Vests In Period Value</t>
        </is>
      </c>
      <c r="B23" s="6" t="n">
        <v>183146</v>
      </c>
      <c r="C23" s="6" t="n">
        <v>262165</v>
      </c>
    </row>
    <row r="24">
      <c r="A24" s="4" t="inlineStr">
        <is>
          <t>Intrinsic Value Of Deferred Stock Units</t>
        </is>
      </c>
      <c r="B24" s="6" t="n">
        <v>136330</v>
      </c>
      <c r="C24" s="4" t="inlineStr">
        <is>
          <t xml:space="preserve"> </t>
        </is>
      </c>
    </row>
    <row r="25">
      <c r="A25" s="4" t="inlineStr">
        <is>
          <t>Granted to Officers or Employees [Member]</t>
        </is>
      </c>
    </row>
    <row r="26">
      <c r="A26" s="3" t="inlineStr">
        <is>
          <t>Class of Stock [Line Items]</t>
        </is>
      </c>
    </row>
    <row r="27">
      <c r="A27" s="4" t="inlineStr">
        <is>
          <t>Number of DSU Granted During Period</t>
        </is>
      </c>
      <c r="B27" s="5" t="n">
        <v>115000</v>
      </c>
    </row>
    <row r="28">
      <c r="A28" s="4" t="inlineStr">
        <is>
          <t>Granted to Non-Employee Directors [Member]</t>
        </is>
      </c>
    </row>
    <row r="29">
      <c r="A29" s="3" t="inlineStr">
        <is>
          <t>Class of Stock [Line Items]</t>
        </is>
      </c>
    </row>
    <row r="30">
      <c r="A30" s="4" t="inlineStr">
        <is>
          <t>Number of DSU Granted During Period</t>
        </is>
      </c>
      <c r="B30" s="5" t="n">
        <v>88399</v>
      </c>
    </row>
    <row r="31">
      <c r="A31" s="4" t="inlineStr">
        <is>
          <t>Shares purchased on the open market [Member]</t>
        </is>
      </c>
    </row>
    <row r="32">
      <c r="A32" s="3" t="inlineStr">
        <is>
          <t>Class of Stock [Line Items]</t>
        </is>
      </c>
    </row>
    <row r="33">
      <c r="A33" s="4" t="inlineStr">
        <is>
          <t>Employee Stock Ownership Plan (ESOP), Shares Contributed to ESOP</t>
        </is>
      </c>
      <c r="B33" s="5" t="n">
        <v>28283</v>
      </c>
      <c r="C33" s="5" t="n">
        <v>26945</v>
      </c>
    </row>
    <row r="34">
      <c r="A34" s="4" t="inlineStr">
        <is>
          <t>Shares issued from treasury under the ESPP [Member]</t>
        </is>
      </c>
    </row>
    <row r="35">
      <c r="A35" s="3" t="inlineStr">
        <is>
          <t>Class of Stock [Line Items]</t>
        </is>
      </c>
    </row>
    <row r="36">
      <c r="A36" s="4" t="inlineStr">
        <is>
          <t>Employee Stock Ownership Plan (ESOP), Shares Contributed to ESOP</t>
        </is>
      </c>
      <c r="B36" s="5" t="n">
        <v>13949</v>
      </c>
      <c r="C36" s="5" t="n">
        <v>128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Related Party Transactions (Narrative) (Details) - USD ($)</t>
        </is>
      </c>
      <c r="B1" s="2" t="inlineStr">
        <is>
          <t>12 Months Ended</t>
        </is>
      </c>
    </row>
    <row r="2">
      <c r="B2" s="2" t="inlineStr">
        <is>
          <t>Apr. 30, 2020</t>
        </is>
      </c>
      <c r="C2" s="2" t="inlineStr">
        <is>
          <t>Apr. 30, 2019</t>
        </is>
      </c>
    </row>
    <row r="3">
      <c r="A3" s="3" t="inlineStr">
        <is>
          <t>Related Party Transaction [Line Items]</t>
        </is>
      </c>
    </row>
    <row r="4">
      <c r="A4" s="4" t="inlineStr">
        <is>
          <t>Interest Expense, Debt</t>
        </is>
      </c>
      <c r="B4" s="6" t="n">
        <v>292719</v>
      </c>
      <c r="C4" s="6" t="n">
        <v>68822</v>
      </c>
    </row>
    <row r="5">
      <c r="A5" s="4" t="inlineStr">
        <is>
          <t>Wesley Clover [Member]</t>
        </is>
      </c>
    </row>
    <row r="6">
      <c r="A6" s="3" t="inlineStr">
        <is>
          <t>Related Party Transaction [Line Items]</t>
        </is>
      </c>
    </row>
    <row r="7">
      <c r="A7" s="4" t="inlineStr">
        <is>
          <t>Aggregate principal amount of loan</t>
        </is>
      </c>
      <c r="B7" s="5" t="n">
        <v>2000000</v>
      </c>
      <c r="C7" s="5" t="n">
        <v>1500000</v>
      </c>
    </row>
    <row r="8">
      <c r="A8" s="4" t="inlineStr">
        <is>
          <t>Interest Expense, Debt</t>
        </is>
      </c>
      <c r="B8" s="5" t="n">
        <v>114740</v>
      </c>
      <c r="C8" s="5" t="n">
        <v>26301</v>
      </c>
    </row>
    <row r="9">
      <c r="A9" s="4" t="inlineStr">
        <is>
          <t>Interest Payable</t>
        </is>
      </c>
      <c r="B9" s="5" t="n">
        <v>39729</v>
      </c>
      <c r="C9" s="5" t="n">
        <v>8110</v>
      </c>
    </row>
    <row r="10">
      <c r="A10" s="4" t="inlineStr">
        <is>
          <t>KMB Trac Two Holdings Ltd [Member]</t>
        </is>
      </c>
    </row>
    <row r="11">
      <c r="A11" s="3" t="inlineStr">
        <is>
          <t>Related Party Transaction [Line Items]</t>
        </is>
      </c>
    </row>
    <row r="12">
      <c r="A12" s="4" t="inlineStr">
        <is>
          <t>Aggregate principal amount of loan</t>
        </is>
      </c>
      <c r="B12" s="5" t="n">
        <v>2000000</v>
      </c>
      <c r="C12" s="5" t="n">
        <v>1500000</v>
      </c>
    </row>
    <row r="13">
      <c r="A13" s="4" t="inlineStr">
        <is>
          <t>Interest Expense, Debt</t>
        </is>
      </c>
      <c r="B13" s="5" t="n">
        <v>114740</v>
      </c>
      <c r="C13" s="5" t="n">
        <v>26301</v>
      </c>
    </row>
    <row r="14">
      <c r="A14" s="4" t="inlineStr">
        <is>
          <t>Interest Payable</t>
        </is>
      </c>
      <c r="B14" s="5" t="n">
        <v>39729</v>
      </c>
      <c r="C14" s="5" t="n">
        <v>8110</v>
      </c>
    </row>
    <row r="15">
      <c r="A15" s="4" t="inlineStr">
        <is>
          <t>Kanata Research Park Corporation ("KRP") [Member]</t>
        </is>
      </c>
    </row>
    <row r="16">
      <c r="A16" s="3" t="inlineStr">
        <is>
          <t>Related Party Transaction [Line Items]</t>
        </is>
      </c>
    </row>
    <row r="17">
      <c r="A17" s="4" t="inlineStr">
        <is>
          <t>Payments for Rent</t>
        </is>
      </c>
      <c r="B17" s="5" t="n">
        <v>60314</v>
      </c>
      <c r="C17" s="5" t="n">
        <v>83551</v>
      </c>
    </row>
    <row r="18">
      <c r="A18" s="4" t="inlineStr">
        <is>
          <t>8007004 (Canada) Inc. [Member]</t>
        </is>
      </c>
    </row>
    <row r="19">
      <c r="A19" s="3" t="inlineStr">
        <is>
          <t>Related Party Transaction [Line Items]</t>
        </is>
      </c>
    </row>
    <row r="20">
      <c r="A20" s="4" t="inlineStr">
        <is>
          <t>Payments for Rent</t>
        </is>
      </c>
      <c r="C20" s="5" t="n">
        <v>30846</v>
      </c>
    </row>
    <row r="21">
      <c r="A21" s="4" t="inlineStr">
        <is>
          <t>WCS Europe [Member]</t>
        </is>
      </c>
    </row>
    <row r="22">
      <c r="A22" s="3" t="inlineStr">
        <is>
          <t>Related Party Transaction [Line Items]</t>
        </is>
      </c>
    </row>
    <row r="23">
      <c r="A23" s="4" t="inlineStr">
        <is>
          <t>Related Party Transaction, Amounts of Transaction</t>
        </is>
      </c>
      <c r="B23" s="6" t="n">
        <v>105262</v>
      </c>
      <c r="C23" s="6" t="n">
        <v>41600</v>
      </c>
    </row>
    <row r="24">
      <c r="A24" s="4" t="inlineStr">
        <is>
          <t>Description for advance payment and term of agreement</t>
        </is>
      </c>
      <c r="B24" s="4" t="inlineStr">
        <is>
          <t>The initial term of the agreement is for six months, invoiced quarterly in advance at 3,500 euros per month. The services shall renew for another six months subject to mutual agreement with 30 day notice.</t>
        </is>
      </c>
    </row>
    <row r="25">
      <c r="A25" s="4" t="inlineStr">
        <is>
          <t>Payments for related party services</t>
        </is>
      </c>
      <c r="B25" s="6" t="n">
        <v>23300</v>
      </c>
    </row>
    <row r="26">
      <c r="A26" s="4" t="inlineStr">
        <is>
          <t>ThinkRF Corp. ("ThinkRF")</t>
        </is>
      </c>
    </row>
    <row r="27">
      <c r="A27" s="3" t="inlineStr">
        <is>
          <t>Related Party Transaction [Line Items]</t>
        </is>
      </c>
    </row>
    <row r="28">
      <c r="A28" s="4" t="inlineStr">
        <is>
          <t>Payments for Rent</t>
        </is>
      </c>
      <c r="B28" s="6" t="n">
        <v>99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Narrative) (Details) - USD ($)</t>
        </is>
      </c>
      <c r="B1" s="2" t="inlineStr">
        <is>
          <t>12 Months Ended</t>
        </is>
      </c>
    </row>
    <row r="2">
      <c r="B2" s="2" t="inlineStr">
        <is>
          <t>Apr. 30, 2020</t>
        </is>
      </c>
      <c r="C2" s="2" t="inlineStr">
        <is>
          <t>Apr. 30, 2019</t>
        </is>
      </c>
      <c r="D2" s="2" t="inlineStr">
        <is>
          <t>May 01, 2020</t>
        </is>
      </c>
    </row>
    <row r="3">
      <c r="A3" s="4" t="inlineStr">
        <is>
          <t>Effective Income Tax Rate Reconciliation, Change in Deferred Tax Assets Valuation Allowance</t>
        </is>
      </c>
      <c r="B3" s="4" t="inlineStr">
        <is>
          <t>80.00%</t>
        </is>
      </c>
    </row>
    <row r="4">
      <c r="A4" s="4" t="inlineStr">
        <is>
          <t>Earliest Tax Year [Member]</t>
        </is>
      </c>
    </row>
    <row r="5">
      <c r="A5" s="4" t="inlineStr">
        <is>
          <t>Effective Income Tax Rate Reconciliation, at Federal Statutory Income Tax Rate</t>
        </is>
      </c>
      <c r="C5" s="4" t="inlineStr">
        <is>
          <t>21.00%</t>
        </is>
      </c>
    </row>
    <row r="6">
      <c r="A6" s="4" t="inlineStr">
        <is>
          <t>Latest Tax Year [Member]</t>
        </is>
      </c>
    </row>
    <row r="7">
      <c r="A7" s="4" t="inlineStr">
        <is>
          <t>Effective Income Tax Rate Reconciliation, at Federal Statutory Income Tax Rate</t>
        </is>
      </c>
      <c r="B7" s="4" t="inlineStr">
        <is>
          <t>35.00%</t>
        </is>
      </c>
    </row>
    <row r="8">
      <c r="A8" s="4" t="inlineStr">
        <is>
          <t>Subsequent Event [Member] | Bank of America [Member] | Counterpath Limited Liability Company [Member]</t>
        </is>
      </c>
    </row>
    <row r="9">
      <c r="A9" s="4" t="inlineStr">
        <is>
          <t>Promissory Note Term Loan Pursuant To Paycheck Protection Program under CARES Act</t>
        </is>
      </c>
      <c r="D9" s="6" t="n">
        <v>209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5" customWidth="1" min="2" max="2"/>
  </cols>
  <sheetData>
    <row r="1">
      <c r="A1" s="1" t="inlineStr">
        <is>
          <t>Leases (Narrative) (Details)</t>
        </is>
      </c>
      <c r="B1" s="2" t="inlineStr">
        <is>
          <t>12 Months Ended</t>
        </is>
      </c>
    </row>
    <row r="2">
      <c r="B2" s="2" t="inlineStr">
        <is>
          <t>Apr. 30, 2020USD ($)</t>
        </is>
      </c>
    </row>
    <row r="3">
      <c r="A3" s="3" t="inlineStr">
        <is>
          <t>Lessee, Lease, Description [Line Items]</t>
        </is>
      </c>
    </row>
    <row r="4">
      <c r="A4" s="4" t="inlineStr">
        <is>
          <t>Operating lease expense</t>
        </is>
      </c>
      <c r="B4" s="6" t="n">
        <v>514556</v>
      </c>
    </row>
    <row r="5">
      <c r="A5" s="4" t="inlineStr">
        <is>
          <t>Operating lease payments</t>
        </is>
      </c>
      <c r="B5" s="5" t="n">
        <v>498721</v>
      </c>
    </row>
    <row r="6">
      <c r="A6" s="4" t="inlineStr">
        <is>
          <t>Right-of-use assets</t>
        </is>
      </c>
      <c r="B6" s="6" t="n">
        <v>1370035</v>
      </c>
    </row>
    <row r="7">
      <c r="A7" s="4" t="inlineStr">
        <is>
          <t>Minimum [Member]</t>
        </is>
      </c>
    </row>
    <row r="8">
      <c r="A8" s="3" t="inlineStr">
        <is>
          <t>Lessee, Lease, Description [Line Items]</t>
        </is>
      </c>
    </row>
    <row r="9">
      <c r="A9" s="4" t="inlineStr">
        <is>
          <t>Remaining operating lease term</t>
        </is>
      </c>
      <c r="B9" s="4" t="inlineStr">
        <is>
          <t>1 month</t>
        </is>
      </c>
    </row>
    <row r="10">
      <c r="A10" s="4" t="inlineStr">
        <is>
          <t>Option to extend lease term</t>
        </is>
      </c>
      <c r="B10" s="4" t="inlineStr">
        <is>
          <t>1 year</t>
        </is>
      </c>
    </row>
    <row r="11">
      <c r="A11" s="4" t="inlineStr">
        <is>
          <t>Maximum [Member]</t>
        </is>
      </c>
    </row>
    <row r="12">
      <c r="A12" s="3" t="inlineStr">
        <is>
          <t>Lessee, Lease, Description [Line Items]</t>
        </is>
      </c>
    </row>
    <row r="13">
      <c r="A13" s="4" t="inlineStr">
        <is>
          <t>Remaining operating lease term</t>
        </is>
      </c>
      <c r="B13" s="4" t="inlineStr">
        <is>
          <t>4 years 4 months 24 days</t>
        </is>
      </c>
    </row>
    <row r="14">
      <c r="A14" s="4" t="inlineStr">
        <is>
          <t>Option to extend lease term</t>
        </is>
      </c>
      <c r="B14" s="4" t="inlineStr">
        <is>
          <t>5 years</t>
        </is>
      </c>
    </row>
    <row r="15">
      <c r="A15" s="4" t="inlineStr">
        <is>
          <t>Related Parties [Member]</t>
        </is>
      </c>
    </row>
    <row r="16">
      <c r="A16" s="3" t="inlineStr">
        <is>
          <t>Lessee, Lease, Description [Line Items]</t>
        </is>
      </c>
    </row>
    <row r="17">
      <c r="A17" s="4" t="inlineStr">
        <is>
          <t>Right-of-use assets</t>
        </is>
      </c>
      <c r="B17" s="6" t="n">
        <v>443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Narrative) (Details) - shares</t>
        </is>
      </c>
      <c r="B1" s="2" t="inlineStr">
        <is>
          <t>12 Months Ended</t>
        </is>
      </c>
    </row>
    <row r="2">
      <c r="B2" s="2" t="inlineStr">
        <is>
          <t>Apr. 30, 2020</t>
        </is>
      </c>
      <c r="C2" s="2" t="inlineStr">
        <is>
          <t>Apr. 30, 2019</t>
        </is>
      </c>
    </row>
    <row r="3">
      <c r="A3" s="3" t="inlineStr">
        <is>
          <t>Antidilutive Securities Excluded from Computation of Earnings Per Share [Line Items]</t>
        </is>
      </c>
    </row>
    <row r="4">
      <c r="A4" s="4" t="inlineStr">
        <is>
          <t>Antidilutive Securities Excluded from Computation of Earnings Per Share, Amount</t>
        </is>
      </c>
      <c r="B4" s="5" t="n">
        <v>1371469</v>
      </c>
      <c r="C4" s="5" t="n">
        <v>1249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Apr. 30, 2020</t>
        </is>
      </c>
      <c r="C2" s="2" t="inlineStr">
        <is>
          <t>Apr. 30, 2019</t>
        </is>
      </c>
    </row>
    <row r="3">
      <c r="A3" s="3" t="inlineStr">
        <is>
          <t>Statement of Operations [Abstract]</t>
        </is>
      </c>
    </row>
    <row r="4">
      <c r="A4" s="4" t="inlineStr">
        <is>
          <t>Depreciation</t>
        </is>
      </c>
      <c r="B4" s="6" t="n">
        <v>529</v>
      </c>
      <c r="C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bsequent Events (Narrative) (Details) - USD ($)</t>
        </is>
      </c>
      <c r="B1" s="2" t="inlineStr">
        <is>
          <t>1 Months Ended</t>
        </is>
      </c>
    </row>
    <row r="2">
      <c r="B2" s="2" t="inlineStr">
        <is>
          <t>Jun. 15, 2020</t>
        </is>
      </c>
      <c r="C2" s="2" t="inlineStr">
        <is>
          <t>Jun. 10, 2020</t>
        </is>
      </c>
      <c r="D2" s="2" t="inlineStr">
        <is>
          <t>May 01, 2020</t>
        </is>
      </c>
      <c r="E2" s="2" t="inlineStr">
        <is>
          <t>Apr. 30, 2020</t>
        </is>
      </c>
    </row>
    <row r="3">
      <c r="A3" s="4" t="inlineStr">
        <is>
          <t>Wesley Clover and KMB Trac Two Holdings [Member]</t>
        </is>
      </c>
    </row>
    <row r="4">
      <c r="A4" s="3" t="inlineStr">
        <is>
          <t>Subsequent Event [Line Items]</t>
        </is>
      </c>
    </row>
    <row r="5">
      <c r="A5" s="4" t="inlineStr">
        <is>
          <t>Unused portion of loan principal</t>
        </is>
      </c>
      <c r="E5" s="6" t="n">
        <v>1000000</v>
      </c>
    </row>
    <row r="6">
      <c r="A6" s="4" t="inlineStr">
        <is>
          <t>Subsequent Event [Member] | Wesley Clover and KMB Trac Two Holdings [Member]</t>
        </is>
      </c>
    </row>
    <row r="7">
      <c r="A7" s="3" t="inlineStr">
        <is>
          <t>Subsequent Event [Line Items]</t>
        </is>
      </c>
    </row>
    <row r="8">
      <c r="A8" s="4" t="inlineStr">
        <is>
          <t>Principle balance of loan repaid</t>
        </is>
      </c>
      <c r="B8" s="6" t="n">
        <v>2000000</v>
      </c>
    </row>
    <row r="9">
      <c r="A9" s="4" t="inlineStr">
        <is>
          <t>Unused portion of loan principal</t>
        </is>
      </c>
      <c r="B9" s="6" t="n">
        <v>3000000</v>
      </c>
    </row>
    <row r="10">
      <c r="A10" s="4" t="inlineStr">
        <is>
          <t>Subsequent Event [Member] | Counterpath Limited Liability Company [Member] | Bank of America [Member]</t>
        </is>
      </c>
    </row>
    <row r="11">
      <c r="A11" s="3" t="inlineStr">
        <is>
          <t>Subsequent Event [Line Items]</t>
        </is>
      </c>
    </row>
    <row r="12">
      <c r="A12" s="4" t="inlineStr">
        <is>
          <t>Promissory note term loan pursuant to Paycheck Protection Program under CARES Act</t>
        </is>
      </c>
      <c r="D12" s="6" t="n">
        <v>209035</v>
      </c>
    </row>
    <row r="13">
      <c r="A13" s="4" t="inlineStr">
        <is>
          <t>Interest rate description</t>
        </is>
      </c>
      <c r="D13" s="4" t="inlineStr">
        <is>
          <t>The Loan is made pursuant to the Paycheck Protection Program under the CARES Act. The Loan is forgiveable if used to retain workers and maintain payroll or to make lease payments and utility payments as specified under the Paycheck Protection Rule. The remaining loan balance that is not forgiven will bear interest at a rate of 1% per annum after a six-month deferment period, with a maturity date of two years from the funding date of the loan.</t>
        </is>
      </c>
    </row>
    <row r="14">
      <c r="A14" s="4" t="inlineStr">
        <is>
          <t>Subsequent Event [Member] | Private Placement [Member]</t>
        </is>
      </c>
    </row>
    <row r="15">
      <c r="A15" s="3" t="inlineStr">
        <is>
          <t>Subsequent Event [Line Items]</t>
        </is>
      </c>
    </row>
    <row r="16">
      <c r="A16" s="4" t="inlineStr">
        <is>
          <t>Number of common stock shares issued</t>
        </is>
      </c>
      <c r="C16" s="5" t="n">
        <v>284902</v>
      </c>
    </row>
    <row r="17">
      <c r="A17" s="4" t="inlineStr">
        <is>
          <t>Price per share</t>
        </is>
      </c>
      <c r="C17" s="8" t="n">
        <v>3.51</v>
      </c>
    </row>
    <row r="18">
      <c r="A18" s="4" t="inlineStr">
        <is>
          <t>Proceeds from Issuance private placement</t>
        </is>
      </c>
      <c r="C18" s="6" t="n">
        <v>1000006</v>
      </c>
    </row>
    <row r="19">
      <c r="A19" s="4" t="inlineStr">
        <is>
          <t>Subsequent Event [Member] | Private Placement [Member] | Wesley Clover [Member]</t>
        </is>
      </c>
    </row>
    <row r="20">
      <c r="A20" s="3" t="inlineStr">
        <is>
          <t>Subsequent Event [Line Items]</t>
        </is>
      </c>
    </row>
    <row r="21">
      <c r="A21" s="4" t="inlineStr">
        <is>
          <t>Number of common stock shares issued</t>
        </is>
      </c>
      <c r="C21" s="5" t="n">
        <v>142451</v>
      </c>
    </row>
    <row r="22">
      <c r="A22" s="4" t="inlineStr">
        <is>
          <t>Subsequent Event [Member] | Private Placement [Member] | KMB Trac Two Holdings Ltd [Member]</t>
        </is>
      </c>
    </row>
    <row r="23">
      <c r="A23" s="3" t="inlineStr">
        <is>
          <t>Subsequent Event [Line Items]</t>
        </is>
      </c>
    </row>
    <row r="24">
      <c r="A24" s="4" t="inlineStr">
        <is>
          <t>Number of common stock shares issued</t>
        </is>
      </c>
      <c r="C24" s="5" t="n">
        <v>1424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s of Concentration of Risk, by Risk Factor (Details) - Accounts Receivable [Member]</t>
        </is>
      </c>
      <c r="B1" s="2" t="inlineStr">
        <is>
          <t>12 Months Ended</t>
        </is>
      </c>
    </row>
    <row r="2">
      <c r="B2" s="2" t="inlineStr">
        <is>
          <t>Apr. 30, 2020</t>
        </is>
      </c>
      <c r="C2" s="2" t="inlineStr">
        <is>
          <t>Apr. 30, 2019</t>
        </is>
      </c>
    </row>
    <row r="3">
      <c r="A3" s="4" t="inlineStr">
        <is>
          <t>Customer A [Member]</t>
        </is>
      </c>
    </row>
    <row r="4">
      <c r="A4" s="3" t="inlineStr">
        <is>
          <t>Concentration Risk [Line Items]</t>
        </is>
      </c>
    </row>
    <row r="5">
      <c r="A5" s="4" t="inlineStr">
        <is>
          <t>Concentration Risk, Percentage</t>
        </is>
      </c>
      <c r="B5" s="4" t="inlineStr">
        <is>
          <t>10.00%</t>
        </is>
      </c>
      <c r="C5" s="4" t="inlineStr">
        <is>
          <t>10.00%</t>
        </is>
      </c>
    </row>
    <row r="6">
      <c r="A6" s="4" t="inlineStr">
        <is>
          <t>Customer B [Member]</t>
        </is>
      </c>
    </row>
    <row r="7">
      <c r="A7" s="3" t="inlineStr">
        <is>
          <t>Concentration Risk [Line Items]</t>
        </is>
      </c>
    </row>
    <row r="8">
      <c r="A8" s="4" t="inlineStr">
        <is>
          <t>Concentration Risk, Percentage</t>
        </is>
      </c>
      <c r="B8" s="4" t="inlineStr">
        <is>
          <t>3.00%</t>
        </is>
      </c>
      <c r="C8" s="4" t="inlineStr">
        <is>
          <t>1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Notes, Loans and Financing Receivable (Details) - USD ($)</t>
        </is>
      </c>
      <c r="B1" s="2" t="inlineStr">
        <is>
          <t>12 Months Ended</t>
        </is>
      </c>
    </row>
    <row r="2">
      <c r="B2" s="2" t="inlineStr">
        <is>
          <t>Apr. 30, 2020</t>
        </is>
      </c>
      <c r="C2" s="2" t="inlineStr">
        <is>
          <t>Apr. 30, 2019</t>
        </is>
      </c>
    </row>
    <row r="3">
      <c r="A3" s="3" t="inlineStr">
        <is>
          <t>Accounting Policies [Abstract]</t>
        </is>
      </c>
    </row>
    <row r="4">
      <c r="A4" s="4" t="inlineStr">
        <is>
          <t>Balance of allowance for doubtful accounts, beginning of year</t>
        </is>
      </c>
      <c r="B4" s="6" t="n">
        <v>619514</v>
      </c>
      <c r="C4" s="6" t="n">
        <v>322638</v>
      </c>
    </row>
    <row r="5">
      <c r="A5" s="4" t="inlineStr">
        <is>
          <t>Bad debt provision</t>
        </is>
      </c>
      <c r="B5" s="5" t="n">
        <v>266043</v>
      </c>
      <c r="C5" s="5" t="n">
        <v>1082440</v>
      </c>
    </row>
    <row r="6">
      <c r="A6" s="4" t="inlineStr">
        <is>
          <t>Recoveries</t>
        </is>
      </c>
      <c r="B6" s="5" t="n">
        <v>-115997</v>
      </c>
    </row>
    <row r="7">
      <c r="A7" s="4" t="inlineStr">
        <is>
          <t>Write-off of receivables</t>
        </is>
      </c>
      <c r="B7" s="5" t="n">
        <v>-452330</v>
      </c>
      <c r="C7" s="5" t="n">
        <v>-785564</v>
      </c>
    </row>
    <row r="8">
      <c r="A8" s="4" t="inlineStr">
        <is>
          <t>Balance of allowance for doubtful accounts, end of year</t>
        </is>
      </c>
      <c r="B8" s="6" t="n">
        <v>317230</v>
      </c>
      <c r="C8" s="6" t="n">
        <v>6195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chedule of Straight-line Method Estimations Of Estimated Useful Lives (Details)</t>
        </is>
      </c>
      <c r="B1" s="2" t="inlineStr">
        <is>
          <t>12 Months Ended</t>
        </is>
      </c>
    </row>
    <row r="2">
      <c r="B2" s="2" t="inlineStr">
        <is>
          <t>Apr. 30, 2020</t>
        </is>
      </c>
    </row>
    <row r="3">
      <c r="A3" s="4" t="inlineStr">
        <is>
          <t>Computer hardware [Member]</t>
        </is>
      </c>
    </row>
    <row r="4">
      <c r="A4" s="3" t="inlineStr">
        <is>
          <t>Property, Plant and Equipment [Line Items]</t>
        </is>
      </c>
    </row>
    <row r="5">
      <c r="A5" s="4" t="inlineStr">
        <is>
          <t>Property, Plant and Equipment, Useful Life</t>
        </is>
      </c>
      <c r="B5" s="4" t="inlineStr">
        <is>
          <t>2 years</t>
        </is>
      </c>
    </row>
    <row r="6">
      <c r="A6" s="4" t="inlineStr">
        <is>
          <t>Computer software [Member]</t>
        </is>
      </c>
    </row>
    <row r="7">
      <c r="A7" s="3" t="inlineStr">
        <is>
          <t>Property, Plant and Equipment [Line Items]</t>
        </is>
      </c>
    </row>
    <row r="8">
      <c r="A8" s="4" t="inlineStr">
        <is>
          <t>Property, Plant and Equipment, Useful Life</t>
        </is>
      </c>
      <c r="B8" s="4" t="inlineStr">
        <is>
          <t>2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lease term or estimated economic life</t>
        </is>
      </c>
    </row>
    <row r="12">
      <c r="A12" s="4" t="inlineStr">
        <is>
          <t>Office furniture [Member]</t>
        </is>
      </c>
    </row>
    <row r="13">
      <c r="A13" s="3" t="inlineStr">
        <is>
          <t>Property, Plant and Equipment [Line Items]</t>
        </is>
      </c>
    </row>
    <row r="14">
      <c r="A14" s="4" t="inlineStr">
        <is>
          <t>Property, Plant and Equipment, Useful Life</t>
        </is>
      </c>
      <c r="B14" s="4" t="inlineStr">
        <is>
          <t>5 years</t>
        </is>
      </c>
    </row>
    <row r="15">
      <c r="A15" s="4" t="inlineStr">
        <is>
          <t>Website [Member]</t>
        </is>
      </c>
    </row>
    <row r="16">
      <c r="A16" s="3" t="inlineStr">
        <is>
          <t>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Summary of Significant Accounting Policies - Schedule of Goodwill (Details)</t>
        </is>
      </c>
      <c r="B1" s="2" t="inlineStr">
        <is>
          <t>12 Months Ended</t>
        </is>
      </c>
    </row>
    <row r="2">
      <c r="B2" s="2" t="inlineStr">
        <is>
          <t>Apr. 30, 2020CAD ($)</t>
        </is>
      </c>
      <c r="C2" s="2" t="inlineStr">
        <is>
          <t>Apr. 30, 2020USD ($)</t>
        </is>
      </c>
      <c r="D2" s="2" t="inlineStr">
        <is>
          <t>Apr. 30, 2019USD ($)</t>
        </is>
      </c>
    </row>
    <row r="3">
      <c r="A3" s="4" t="inlineStr">
        <is>
          <t>Goodwill, Acquired During Period</t>
        </is>
      </c>
      <c r="B3" s="6" t="n">
        <v>8788699</v>
      </c>
      <c r="C3" s="6" t="n">
        <v>8423677</v>
      </c>
    </row>
    <row r="4">
      <c r="A4" s="4" t="inlineStr">
        <is>
          <t>Goodwill</t>
        </is>
      </c>
      <c r="C4" s="5" t="n">
        <v>6323390</v>
      </c>
      <c r="D4" s="6" t="n">
        <v>6541290</v>
      </c>
    </row>
    <row r="5">
      <c r="A5" s="4" t="inlineStr">
        <is>
          <t>NewHeights [Member]</t>
        </is>
      </c>
    </row>
    <row r="6">
      <c r="A6" s="4" t="inlineStr">
        <is>
          <t>Goodwill, Acquired During Period</t>
        </is>
      </c>
      <c r="B6" s="5" t="n">
        <v>6704947</v>
      </c>
      <c r="C6" s="5" t="n">
        <v>6339717</v>
      </c>
    </row>
    <row r="7">
      <c r="A7" s="4" t="inlineStr">
        <is>
          <t>Goodwill</t>
        </is>
      </c>
      <c r="C7" s="5" t="n">
        <v>4824335</v>
      </c>
      <c r="D7" s="5" t="n">
        <v>4990578</v>
      </c>
    </row>
    <row r="8">
      <c r="A8" s="4" t="inlineStr">
        <is>
          <t>FirstHand [Member]</t>
        </is>
      </c>
    </row>
    <row r="9">
      <c r="A9" s="4" t="inlineStr">
        <is>
          <t>Goodwill, Acquired During Period</t>
        </is>
      </c>
      <c r="B9" s="6" t="n">
        <v>2083752</v>
      </c>
      <c r="C9" s="5" t="n">
        <v>2083960</v>
      </c>
    </row>
    <row r="10">
      <c r="A10" s="4" t="inlineStr">
        <is>
          <t>Goodwill</t>
        </is>
      </c>
      <c r="C10" s="6" t="n">
        <v>1499055</v>
      </c>
      <c r="D10" s="6" t="n">
        <v>15507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Liability (Details) - USD ($)</t>
        </is>
      </c>
      <c r="B1" s="2" t="inlineStr">
        <is>
          <t>12 Months Ended</t>
        </is>
      </c>
    </row>
    <row r="2">
      <c r="B2" s="2" t="inlineStr">
        <is>
          <t>Apr. 30, 2020</t>
        </is>
      </c>
      <c r="C2" s="2" t="inlineStr">
        <is>
          <t>Apr. 30, 2019</t>
        </is>
      </c>
    </row>
    <row r="3">
      <c r="A3" s="3" t="inlineStr">
        <is>
          <t>Product Warranties Disclosures [Abstract]</t>
        </is>
      </c>
    </row>
    <row r="4">
      <c r="A4" s="4" t="inlineStr">
        <is>
          <t>Balance, beginning of year</t>
        </is>
      </c>
      <c r="B4" s="6" t="n">
        <v>52035</v>
      </c>
      <c r="C4" s="6" t="n">
        <v>63130</v>
      </c>
    </row>
    <row r="5">
      <c r="A5" s="4" t="inlineStr">
        <is>
          <t>Usage during the year</t>
        </is>
      </c>
      <c r="B5" s="5" t="n">
        <v>0</v>
      </c>
      <c r="C5" s="5" t="n">
        <v>0</v>
      </c>
    </row>
    <row r="6">
      <c r="A6" s="4" t="inlineStr">
        <is>
          <t>Additions (reductions) during the year</t>
        </is>
      </c>
      <c r="B6" s="5" t="n">
        <v>-490</v>
      </c>
      <c r="C6" s="5" t="n">
        <v>-11095</v>
      </c>
    </row>
    <row r="7">
      <c r="A7" s="4" t="inlineStr">
        <is>
          <t>Balance, end of year</t>
        </is>
      </c>
      <c r="B7" s="6" t="n">
        <v>51545</v>
      </c>
      <c r="C7" s="6" t="n">
        <v>52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 Schedule of Equipment (Details) - USD ($)</t>
        </is>
      </c>
      <c r="B1" s="2" t="inlineStr">
        <is>
          <t>Apr. 30, 2020</t>
        </is>
      </c>
      <c r="C1" s="2" t="inlineStr">
        <is>
          <t>Apr. 30, 2019</t>
        </is>
      </c>
    </row>
    <row r="2">
      <c r="A2" s="4" t="inlineStr">
        <is>
          <t>Property, Plant and Equipment, Gross</t>
        </is>
      </c>
      <c r="B2" s="6" t="n">
        <v>2946097</v>
      </c>
      <c r="C2" s="6" t="n">
        <v>2825713</v>
      </c>
    </row>
    <row r="3">
      <c r="A3" s="4" t="inlineStr">
        <is>
          <t>Accumulated Depreciation, Depletion and Amortization, Property, Plant, and Equipment</t>
        </is>
      </c>
      <c r="B3" s="5" t="n">
        <v>-2834425</v>
      </c>
      <c r="C3" s="5" t="n">
        <v>-2765799</v>
      </c>
    </row>
    <row r="4">
      <c r="A4" s="4" t="inlineStr">
        <is>
          <t>Property, Plant and Equipment, Net</t>
        </is>
      </c>
      <c r="B4" s="5" t="n">
        <v>111672</v>
      </c>
      <c r="C4" s="5" t="n">
        <v>59914</v>
      </c>
    </row>
    <row r="5">
      <c r="A5" s="4" t="inlineStr">
        <is>
          <t>Computer hardware [Member]</t>
        </is>
      </c>
    </row>
    <row r="6">
      <c r="A6" s="4" t="inlineStr">
        <is>
          <t>Property, Plant and Equipment, Gross</t>
        </is>
      </c>
      <c r="B6" s="5" t="n">
        <v>1326162</v>
      </c>
      <c r="C6" s="5" t="n">
        <v>1233621</v>
      </c>
    </row>
    <row r="7">
      <c r="A7" s="4" t="inlineStr">
        <is>
          <t>Accumulated Depreciation, Depletion and Amortization, Property, Plant, and Equipment</t>
        </is>
      </c>
      <c r="B7" s="5" t="n">
        <v>-1245936</v>
      </c>
      <c r="C7" s="5" t="n">
        <v>-1186210</v>
      </c>
    </row>
    <row r="8">
      <c r="A8" s="4" t="inlineStr">
        <is>
          <t>Property, Plant and Equipment, Net</t>
        </is>
      </c>
      <c r="B8" s="5" t="n">
        <v>80226</v>
      </c>
      <c r="C8" s="5" t="n">
        <v>47411</v>
      </c>
    </row>
    <row r="9">
      <c r="A9" s="4" t="inlineStr">
        <is>
          <t>Computer software [Member]</t>
        </is>
      </c>
    </row>
    <row r="10">
      <c r="A10" s="4" t="inlineStr">
        <is>
          <t>Property, Plant and Equipment, Gross</t>
        </is>
      </c>
      <c r="B10" s="5" t="n">
        <v>1013277</v>
      </c>
      <c r="C10" s="5" t="n">
        <v>1013277</v>
      </c>
    </row>
    <row r="11">
      <c r="A11" s="4" t="inlineStr">
        <is>
          <t>Accumulated Depreciation, Depletion and Amortization, Property, Plant, and Equipment</t>
        </is>
      </c>
      <c r="B11" s="5" t="n">
        <v>-1013277</v>
      </c>
      <c r="C11" s="5" t="n">
        <v>-1013277</v>
      </c>
    </row>
    <row r="12">
      <c r="A12" s="4" t="inlineStr">
        <is>
          <t>Property, Plant and Equipment, Net</t>
        </is>
      </c>
      <c r="B12" s="5" t="n">
        <v>0</v>
      </c>
      <c r="C12" s="5" t="n">
        <v>0</v>
      </c>
    </row>
    <row r="13">
      <c r="A13" s="4" t="inlineStr">
        <is>
          <t>Leasehold improvements [Member]</t>
        </is>
      </c>
    </row>
    <row r="14">
      <c r="A14" s="4" t="inlineStr">
        <is>
          <t>Property, Plant and Equipment, Gross</t>
        </is>
      </c>
      <c r="B14" s="5" t="n">
        <v>263774</v>
      </c>
      <c r="C14" s="5" t="n">
        <v>263774</v>
      </c>
    </row>
    <row r="15">
      <c r="A15" s="4" t="inlineStr">
        <is>
          <t>Accumulated Depreciation, Depletion and Amortization, Property, Plant, and Equipment</t>
        </is>
      </c>
      <c r="B15" s="5" t="n">
        <v>-262747</v>
      </c>
      <c r="C15" s="5" t="n">
        <v>-256911</v>
      </c>
    </row>
    <row r="16">
      <c r="A16" s="4" t="inlineStr">
        <is>
          <t>Property, Plant and Equipment, Net</t>
        </is>
      </c>
      <c r="B16" s="5" t="n">
        <v>1027</v>
      </c>
      <c r="C16" s="5" t="n">
        <v>6863</v>
      </c>
    </row>
    <row r="17">
      <c r="A17" s="4" t="inlineStr">
        <is>
          <t>Office furniture [Member]</t>
        </is>
      </c>
    </row>
    <row r="18">
      <c r="A18" s="4" t="inlineStr">
        <is>
          <t>Property, Plant and Equipment, Gross</t>
        </is>
      </c>
      <c r="B18" s="5" t="n">
        <v>222545</v>
      </c>
      <c r="C18" s="5" t="n">
        <v>194702</v>
      </c>
    </row>
    <row r="19">
      <c r="A19" s="4" t="inlineStr">
        <is>
          <t>Accumulated Depreciation, Depletion and Amortization, Property, Plant, and Equipment</t>
        </is>
      </c>
      <c r="B19" s="5" t="n">
        <v>-192126</v>
      </c>
      <c r="C19" s="5" t="n">
        <v>-189062</v>
      </c>
    </row>
    <row r="20">
      <c r="A20" s="4" t="inlineStr">
        <is>
          <t>Property, Plant and Equipment, Net</t>
        </is>
      </c>
      <c r="B20" s="5" t="n">
        <v>30419</v>
      </c>
      <c r="C20" s="5" t="n">
        <v>5640</v>
      </c>
    </row>
    <row r="21">
      <c r="A21" s="4" t="inlineStr">
        <is>
          <t>Websites [Member]</t>
        </is>
      </c>
    </row>
    <row r="22">
      <c r="A22" s="4" t="inlineStr">
        <is>
          <t>Property, Plant and Equipment, Gross</t>
        </is>
      </c>
      <c r="B22" s="5" t="n">
        <v>120339</v>
      </c>
      <c r="C22" s="5" t="n">
        <v>120339</v>
      </c>
    </row>
    <row r="23">
      <c r="A23" s="4" t="inlineStr">
        <is>
          <t>Accumulated Depreciation, Depletion and Amortization, Property, Plant, and Equipment</t>
        </is>
      </c>
      <c r="B23" s="5" t="n">
        <v>-120339</v>
      </c>
      <c r="C23" s="5" t="n">
        <v>-120339</v>
      </c>
    </row>
    <row r="24">
      <c r="A24" s="4" t="inlineStr">
        <is>
          <t>Property, Plant and Equipment, Net</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Other Assets - Schedule of Finite-Lived Intangible Assets (Details) - USD ($)</t>
        </is>
      </c>
      <c r="B1" s="2" t="inlineStr">
        <is>
          <t>Apr. 30, 2020</t>
        </is>
      </c>
      <c r="C1" s="2" t="inlineStr">
        <is>
          <t>Apr. 30, 2019</t>
        </is>
      </c>
    </row>
    <row r="2">
      <c r="A2" s="3" t="inlineStr">
        <is>
          <t>Finite-Lived Intangible Assets [Line Items]</t>
        </is>
      </c>
    </row>
    <row r="3">
      <c r="A3" s="4" t="inlineStr">
        <is>
          <t>Finite-Lived Intangible Assets, Gross</t>
        </is>
      </c>
      <c r="B3" s="6" t="n">
        <v>647801</v>
      </c>
      <c r="C3" s="6" t="n">
        <v>642404</v>
      </c>
    </row>
    <row r="4">
      <c r="A4" s="4" t="inlineStr">
        <is>
          <t>Finite-Lived Intangible Assets, Accumulated Amortization</t>
        </is>
      </c>
      <c r="B4" s="5" t="n">
        <v>-421856</v>
      </c>
      <c r="C4" s="5" t="n">
        <v>-417609</v>
      </c>
    </row>
    <row r="5">
      <c r="A5" s="4" t="inlineStr">
        <is>
          <t>Finite-lived intangible assets, net</t>
        </is>
      </c>
      <c r="B5" s="5" t="n">
        <v>225945</v>
      </c>
      <c r="C5" s="5" t="n">
        <v>224795</v>
      </c>
    </row>
    <row r="6">
      <c r="A6" s="4" t="inlineStr">
        <is>
          <t>Patents [Member]</t>
        </is>
      </c>
    </row>
    <row r="7">
      <c r="A7" s="3" t="inlineStr">
        <is>
          <t>Finite-Lived Intangible Assets [Line Items]</t>
        </is>
      </c>
    </row>
    <row r="8">
      <c r="A8" s="4" t="inlineStr">
        <is>
          <t>Finite-Lived Intangible Assets, Gross</t>
        </is>
      </c>
      <c r="B8" s="5" t="n">
        <v>461636</v>
      </c>
      <c r="C8" s="5" t="n">
        <v>461637</v>
      </c>
    </row>
    <row r="9">
      <c r="A9" s="4" t="inlineStr">
        <is>
          <t>Finite-Lived Intangible Assets, Accumulated Amortization</t>
        </is>
      </c>
      <c r="B9" s="5" t="n">
        <v>-421856</v>
      </c>
      <c r="C9" s="5" t="n">
        <v>-417609</v>
      </c>
    </row>
    <row r="10">
      <c r="A10" s="4" t="inlineStr">
        <is>
          <t>Finite-lived intangible assets, net</t>
        </is>
      </c>
      <c r="B10" s="5" t="n">
        <v>39780</v>
      </c>
      <c r="C10" s="5" t="n">
        <v>44028</v>
      </c>
    </row>
    <row r="11">
      <c r="A11" s="4" t="inlineStr">
        <is>
          <t>Trademarks [Member]</t>
        </is>
      </c>
    </row>
    <row r="12">
      <c r="A12" s="3" t="inlineStr">
        <is>
          <t>Finite-Lived Intangible Assets [Line Items]</t>
        </is>
      </c>
    </row>
    <row r="13">
      <c r="A13" s="4" t="inlineStr">
        <is>
          <t>Finite-Lived Intangible Assets, Gross</t>
        </is>
      </c>
      <c r="B13" s="5" t="n">
        <v>180558</v>
      </c>
      <c r="C13" s="5" t="n">
        <v>175100</v>
      </c>
    </row>
    <row r="14">
      <c r="A14" s="4" t="inlineStr">
        <is>
          <t>Finite-Lived Intangible Assets, Accumulated Amortization</t>
        </is>
      </c>
      <c r="B14" s="5" t="n">
        <v>0</v>
      </c>
      <c r="C14" s="5" t="n">
        <v>0</v>
      </c>
    </row>
    <row r="15">
      <c r="A15" s="4" t="inlineStr">
        <is>
          <t>Finite-lived intangible assets, net</t>
        </is>
      </c>
      <c r="B15" s="5" t="n">
        <v>180558</v>
      </c>
      <c r="C15" s="5" t="n">
        <v>175100</v>
      </c>
    </row>
    <row r="16">
      <c r="A16" s="4" t="inlineStr">
        <is>
          <t>Other Intangible Assets [Member]</t>
        </is>
      </c>
    </row>
    <row r="17">
      <c r="A17" s="3" t="inlineStr">
        <is>
          <t>Finite-Lived Intangible Assets [Line Items]</t>
        </is>
      </c>
    </row>
    <row r="18">
      <c r="A18" s="4" t="inlineStr">
        <is>
          <t>Finite-Lived Intangible Assets, Gross</t>
        </is>
      </c>
      <c r="B18" s="5" t="n">
        <v>5607</v>
      </c>
      <c r="C18" s="5" t="n">
        <v>5667</v>
      </c>
    </row>
    <row r="19">
      <c r="A19" s="4" t="inlineStr">
        <is>
          <t>Finite-Lived Intangible Assets, Accumulated Amortization</t>
        </is>
      </c>
      <c r="B19" s="5" t="n">
        <v>0</v>
      </c>
      <c r="C19" s="5" t="n">
        <v>0</v>
      </c>
    </row>
    <row r="20">
      <c r="A20" s="4" t="inlineStr">
        <is>
          <t>Finite-lived intangible assets, net</t>
        </is>
      </c>
      <c r="B20" s="6" t="n">
        <v>5607</v>
      </c>
      <c r="C20" s="6" t="n">
        <v>5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Other Assets - Schedule of Finite-Lived Intangible Assets, Future Amortization Expense (Details) - USD ($)</t>
        </is>
      </c>
      <c r="B1" s="2" t="inlineStr">
        <is>
          <t>Apr. 30, 2020</t>
        </is>
      </c>
      <c r="C1" s="2" t="inlineStr">
        <is>
          <t>Apr. 30, 2019</t>
        </is>
      </c>
    </row>
    <row r="2">
      <c r="A2" s="3" t="inlineStr">
        <is>
          <t>Finite-Lived Intangible Assets [Line Items]</t>
        </is>
      </c>
    </row>
    <row r="3">
      <c r="A3" s="4" t="inlineStr">
        <is>
          <t>Finite-lived intangible assets, net</t>
        </is>
      </c>
      <c r="B3" s="6" t="n">
        <v>225945</v>
      </c>
      <c r="C3" s="6" t="n">
        <v>224795</v>
      </c>
    </row>
    <row r="4">
      <c r="A4" s="4" t="inlineStr">
        <is>
          <t>Patents [Member]</t>
        </is>
      </c>
    </row>
    <row r="5">
      <c r="A5" s="3" t="inlineStr">
        <is>
          <t>Finite-Lived Intangible Assets [Line Items]</t>
        </is>
      </c>
    </row>
    <row r="6">
      <c r="A6" s="4" t="inlineStr">
        <is>
          <t>2021</t>
        </is>
      </c>
      <c r="B6" s="5" t="n">
        <v>4248</v>
      </c>
    </row>
    <row r="7">
      <c r="A7" s="4" t="inlineStr">
        <is>
          <t>2022</t>
        </is>
      </c>
      <c r="B7" s="5" t="n">
        <v>4248</v>
      </c>
    </row>
    <row r="8">
      <c r="A8" s="4" t="inlineStr">
        <is>
          <t>2023</t>
        </is>
      </c>
      <c r="B8" s="5" t="n">
        <v>4248</v>
      </c>
    </row>
    <row r="9">
      <c r="A9" s="4" t="inlineStr">
        <is>
          <t>2024</t>
        </is>
      </c>
      <c r="B9" s="5" t="n">
        <v>4248</v>
      </c>
    </row>
    <row r="10">
      <c r="A10" s="4" t="inlineStr">
        <is>
          <t>2025</t>
        </is>
      </c>
      <c r="B10" s="5" t="n">
        <v>4248</v>
      </c>
    </row>
    <row r="11">
      <c r="A11" s="4" t="inlineStr">
        <is>
          <t>Thereafter</t>
        </is>
      </c>
      <c r="B11" s="5" t="n">
        <v>18540</v>
      </c>
    </row>
    <row r="12">
      <c r="A12" s="4" t="inlineStr">
        <is>
          <t>Finite-lived intangible assets, net</t>
        </is>
      </c>
      <c r="B12" s="6" t="n">
        <v>39780</v>
      </c>
      <c r="C12" s="6" t="n">
        <v>44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Apr. 30, 2020</t>
        </is>
      </c>
      <c r="C1" s="2" t="inlineStr">
        <is>
          <t>Apr. 30, 2019</t>
        </is>
      </c>
    </row>
    <row r="2">
      <c r="A2" s="3" t="inlineStr">
        <is>
          <t>Accounts Payable And Accrued Liabilities Current And Noncurrent Abstract</t>
        </is>
      </c>
    </row>
    <row r="3">
      <c r="A3" s="4" t="inlineStr">
        <is>
          <t>Accounts payable - trade</t>
        </is>
      </c>
      <c r="B3" s="6" t="n">
        <v>706435</v>
      </c>
      <c r="C3" s="6" t="n">
        <v>739051</v>
      </c>
    </row>
    <row r="4">
      <c r="A4" s="4" t="inlineStr">
        <is>
          <t>Accrued commissions</t>
        </is>
      </c>
      <c r="B4" s="5" t="n">
        <v>285915</v>
      </c>
      <c r="C4" s="5" t="n">
        <v>180200</v>
      </c>
    </row>
    <row r="5">
      <c r="A5" s="4" t="inlineStr">
        <is>
          <t>Accrued vacation</t>
        </is>
      </c>
      <c r="B5" s="5" t="n">
        <v>546965</v>
      </c>
      <c r="C5" s="5" t="n">
        <v>590328</v>
      </c>
    </row>
    <row r="6">
      <c r="A6" s="4" t="inlineStr">
        <is>
          <t>Interest on related party loan payable</t>
        </is>
      </c>
      <c r="B6" s="5" t="n">
        <v>79459</v>
      </c>
      <c r="C6" s="5" t="n">
        <v>16219</v>
      </c>
    </row>
    <row r="7">
      <c r="A7" s="4" t="inlineStr">
        <is>
          <t>Third party software royalties</t>
        </is>
      </c>
      <c r="B7" s="5" t="n">
        <v>59723</v>
      </c>
      <c r="C7" s="5" t="n">
        <v>59723</v>
      </c>
    </row>
    <row r="8">
      <c r="A8" s="4" t="inlineStr">
        <is>
          <t>Other accrued liabilities</t>
        </is>
      </c>
      <c r="B8" s="5" t="n">
        <v>553280</v>
      </c>
      <c r="C8" s="5" t="n">
        <v>648354</v>
      </c>
    </row>
    <row r="9">
      <c r="A9" s="4" t="inlineStr">
        <is>
          <t>Total accounts payable and accrued liabilities</t>
        </is>
      </c>
      <c r="B9" s="6" t="n">
        <v>2231777</v>
      </c>
      <c r="C9" s="6" t="n">
        <v>2233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Apr. 30, 2020</t>
        </is>
      </c>
      <c r="C2" s="2" t="inlineStr">
        <is>
          <t>Apr. 30, 2019</t>
        </is>
      </c>
    </row>
    <row r="3">
      <c r="A3" s="3" t="inlineStr">
        <is>
          <t>Statement of Income and Comprehensive Income [Abstract]</t>
        </is>
      </c>
    </row>
    <row r="4">
      <c r="A4" s="4" t="inlineStr">
        <is>
          <t>Net loss for the year</t>
        </is>
      </c>
      <c r="B4" s="6" t="n">
        <v>-1096565</v>
      </c>
      <c r="C4" s="6" t="n">
        <v>-5013439</v>
      </c>
    </row>
    <row r="5">
      <c r="A5" s="3" t="inlineStr">
        <is>
          <t>Other comprehensive loss:</t>
        </is>
      </c>
    </row>
    <row r="6">
      <c r="A6" s="4" t="inlineStr">
        <is>
          <t>Foreign currency translation adjustments</t>
        </is>
      </c>
      <c r="B6" s="5" t="n">
        <v>-484566</v>
      </c>
      <c r="C6" s="5" t="n">
        <v>-633254</v>
      </c>
    </row>
    <row r="7">
      <c r="A7" s="4" t="inlineStr">
        <is>
          <t>Comprehensive loss</t>
        </is>
      </c>
      <c r="B7" s="6" t="n">
        <v>-1581131</v>
      </c>
      <c r="C7" s="6" t="n">
        <v>-5646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t>
        </is>
      </c>
      <c r="B1" s="2" t="inlineStr">
        <is>
          <t>Apr. 30, 2020</t>
        </is>
      </c>
      <c r="C1" s="2" t="inlineStr">
        <is>
          <t>Apr. 30, 2019</t>
        </is>
      </c>
    </row>
    <row r="2">
      <c r="A2" s="4" t="inlineStr">
        <is>
          <t>Foreign currency option contracts [Member]</t>
        </is>
      </c>
    </row>
    <row r="3">
      <c r="A3" s="3" t="inlineStr">
        <is>
          <t>Derivative Instruments, Gain (Loss) [Line Items]</t>
        </is>
      </c>
    </row>
    <row r="4">
      <c r="A4" s="4" t="inlineStr">
        <is>
          <t>Fair value of Undesignated Derivatives</t>
        </is>
      </c>
      <c r="B4" s="6" t="n">
        <v>1000000</v>
      </c>
      <c r="C4" s="6" t="n">
        <v>1500000</v>
      </c>
    </row>
    <row r="5">
      <c r="A5" s="4" t="inlineStr">
        <is>
          <t>Foreign Exchange Forward [Member]</t>
        </is>
      </c>
    </row>
    <row r="6">
      <c r="A6" s="3" t="inlineStr">
        <is>
          <t>Derivative Instruments, Gain (Loss) [Line Items]</t>
        </is>
      </c>
    </row>
    <row r="7">
      <c r="A7" s="4" t="inlineStr">
        <is>
          <t>Fair value of Undesignated Derivatives</t>
        </is>
      </c>
      <c r="B7" s="6" t="n">
        <v>2200667</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t>
        </is>
      </c>
      <c r="B1" s="2" t="inlineStr">
        <is>
          <t>Apr. 30, 2020</t>
        </is>
      </c>
      <c r="C1" s="2" t="inlineStr">
        <is>
          <t>Apr. 30, 2019</t>
        </is>
      </c>
    </row>
    <row r="2">
      <c r="A2" s="3" t="inlineStr">
        <is>
          <t>Derivative [Line Items]</t>
        </is>
      </c>
    </row>
    <row r="3">
      <c r="A3" s="4" t="inlineStr">
        <is>
          <t>Derivative assets</t>
        </is>
      </c>
      <c r="B3" s="6" t="n">
        <v>6381</v>
      </c>
      <c r="C3" s="6" t="n">
        <v>1178</v>
      </c>
    </row>
    <row r="4">
      <c r="A4" s="4" t="inlineStr">
        <is>
          <t>Derivative liability</t>
        </is>
      </c>
      <c r="B4" s="5" t="n">
        <v>140299</v>
      </c>
      <c r="C4" s="5" t="n">
        <v>4512</v>
      </c>
    </row>
    <row r="5">
      <c r="A5" s="4" t="inlineStr">
        <is>
          <t>Foreign currency option contracts [Member]</t>
        </is>
      </c>
    </row>
    <row r="6">
      <c r="A6" s="3" t="inlineStr">
        <is>
          <t>Derivative [Line Items]</t>
        </is>
      </c>
    </row>
    <row r="7">
      <c r="A7" s="4" t="inlineStr">
        <is>
          <t>Derivative assets</t>
        </is>
      </c>
      <c r="B7" s="5" t="n">
        <v>0</v>
      </c>
      <c r="C7" s="5" t="n">
        <v>1178</v>
      </c>
    </row>
    <row r="8">
      <c r="A8" s="4" t="inlineStr">
        <is>
          <t>Derivative liability</t>
        </is>
      </c>
      <c r="B8" s="5" t="n">
        <v>76617</v>
      </c>
      <c r="C8" s="6" t="n">
        <v>4512</v>
      </c>
    </row>
    <row r="9">
      <c r="A9" s="4" t="inlineStr">
        <is>
          <t>Foreign Exchange Forward [Member]</t>
        </is>
      </c>
    </row>
    <row r="10">
      <c r="A10" s="3" t="inlineStr">
        <is>
          <t>Derivative [Line Items]</t>
        </is>
      </c>
    </row>
    <row r="11">
      <c r="A11" s="4" t="inlineStr">
        <is>
          <t>Derivative assets</t>
        </is>
      </c>
      <c r="B11" s="5" t="n">
        <v>6381</v>
      </c>
    </row>
    <row r="12">
      <c r="A12" s="4" t="inlineStr">
        <is>
          <t>Derivative liability</t>
        </is>
      </c>
      <c r="B12" s="6" t="n">
        <v>63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d on Recurring Basis, Gain (Loss) Included in Earnings (Details) - USD ($)</t>
        </is>
      </c>
      <c r="B1" s="2" t="inlineStr">
        <is>
          <t>Apr. 30, 2020</t>
        </is>
      </c>
      <c r="C1" s="2" t="inlineStr">
        <is>
          <t>Apr. 30, 2019</t>
        </is>
      </c>
      <c r="D1" s="2" t="inlineStr">
        <is>
          <t>Apr. 30, 2018</t>
        </is>
      </c>
    </row>
    <row r="2">
      <c r="A2" s="3" t="inlineStr">
        <is>
          <t>Assets</t>
        </is>
      </c>
    </row>
    <row r="3">
      <c r="A3" s="4" t="inlineStr">
        <is>
          <t>Cash, carrying amount</t>
        </is>
      </c>
      <c r="B3" s="6" t="n">
        <v>2433266</v>
      </c>
      <c r="C3" s="6" t="n">
        <v>1862458</v>
      </c>
      <c r="D3" s="6" t="n">
        <v>2348883</v>
      </c>
    </row>
    <row r="4">
      <c r="A4" s="4" t="inlineStr">
        <is>
          <t>Cash, fair value</t>
        </is>
      </c>
      <c r="B4" s="5" t="n">
        <v>2433266</v>
      </c>
      <c r="C4" s="5" t="n">
        <v>1862458</v>
      </c>
    </row>
    <row r="5">
      <c r="A5" s="4" t="inlineStr">
        <is>
          <t>Foreign currency option contracts, carrying amount</t>
        </is>
      </c>
      <c r="B5" s="5" t="n">
        <v>6381</v>
      </c>
      <c r="C5" s="5" t="n">
        <v>1178</v>
      </c>
    </row>
    <row r="6">
      <c r="A6" s="4" t="inlineStr">
        <is>
          <t>Foreign currency option contracts, fair value</t>
        </is>
      </c>
      <c r="B6" s="5" t="n">
        <v>6381</v>
      </c>
      <c r="C6" s="5" t="n">
        <v>1178</v>
      </c>
    </row>
    <row r="7">
      <c r="A7" s="4" t="inlineStr">
        <is>
          <t>Assets, carrying amount</t>
        </is>
      </c>
      <c r="B7" s="5" t="n">
        <v>2439647</v>
      </c>
      <c r="C7" s="5" t="n">
        <v>1863636</v>
      </c>
    </row>
    <row r="8">
      <c r="A8" s="4" t="inlineStr">
        <is>
          <t>Assets, fair value</t>
        </is>
      </c>
      <c r="B8" s="5" t="n">
        <v>2439647</v>
      </c>
      <c r="C8" s="5" t="n">
        <v>1863636</v>
      </c>
    </row>
    <row r="9">
      <c r="A9" s="3" t="inlineStr">
        <is>
          <t>Liabilities</t>
        </is>
      </c>
    </row>
    <row r="10">
      <c r="A10" s="4" t="inlineStr">
        <is>
          <t>Foreign currency option contracts, carrying amount</t>
        </is>
      </c>
      <c r="B10" s="5" t="n">
        <v>140299</v>
      </c>
      <c r="C10" s="5" t="n">
        <v>4512</v>
      </c>
    </row>
    <row r="11">
      <c r="A11" s="4" t="inlineStr">
        <is>
          <t>Foreign currency forward contracts, fair value</t>
        </is>
      </c>
      <c r="B11" s="6" t="n">
        <v>140299</v>
      </c>
      <c r="C11" s="6" t="n">
        <v>4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Not Measured at Fair Value (Details)</t>
        </is>
      </c>
      <c r="B1" s="2" t="inlineStr">
        <is>
          <t>Apr. 30, 2020USD ($)</t>
        </is>
      </c>
    </row>
    <row r="2">
      <c r="A2" s="3" t="inlineStr">
        <is>
          <t>Fair Value Disclosures [Abstract]</t>
        </is>
      </c>
    </row>
    <row r="3">
      <c r="A3" s="4" t="inlineStr">
        <is>
          <t>Related party loan payable, carrying amount</t>
        </is>
      </c>
      <c r="B3" s="6" t="n">
        <v>4000000</v>
      </c>
    </row>
    <row r="4">
      <c r="A4" s="4" t="inlineStr">
        <is>
          <t>Related party loan payable, fair value</t>
        </is>
      </c>
      <c r="B4" s="6" t="n">
        <v>3780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chedule of Share-based Payment Award, Stock Options, Valuation Assumptions (Details)</t>
        </is>
      </c>
      <c r="B1" s="2" t="inlineStr">
        <is>
          <t>12 Months Ended</t>
        </is>
      </c>
    </row>
    <row r="2">
      <c r="B2" s="2" t="inlineStr">
        <is>
          <t>Apr. 30, 2020</t>
        </is>
      </c>
      <c r="C2" s="2" t="inlineStr">
        <is>
          <t>Apr. 30, 2019</t>
        </is>
      </c>
    </row>
    <row r="3">
      <c r="A3" s="3" t="inlineStr">
        <is>
          <t>Equity [Abstract]</t>
        </is>
      </c>
    </row>
    <row r="4">
      <c r="A4" s="4" t="inlineStr">
        <is>
          <t>Risk-free interest rate</t>
        </is>
      </c>
      <c r="B4" s="4" t="inlineStr">
        <is>
          <t>1.70%</t>
        </is>
      </c>
      <c r="C4" s="4" t="inlineStr">
        <is>
          <t>2.70%</t>
        </is>
      </c>
    </row>
    <row r="5">
      <c r="A5" s="4" t="inlineStr">
        <is>
          <t>Expected volatility</t>
        </is>
      </c>
      <c r="B5" s="4" t="inlineStr">
        <is>
          <t>66.00%</t>
        </is>
      </c>
      <c r="C5" s="4" t="inlineStr">
        <is>
          <t>77.20%</t>
        </is>
      </c>
    </row>
    <row r="6">
      <c r="A6" s="4" t="inlineStr">
        <is>
          <t>Expected term</t>
        </is>
      </c>
      <c r="B6" s="4" t="inlineStr">
        <is>
          <t>3 years 8 months 12 days</t>
        </is>
      </c>
      <c r="C6" s="4" t="inlineStr">
        <is>
          <t>3 years 8 months 12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Share-based Compensation, Stock Options, Activity (Details) - $ / shares</t>
        </is>
      </c>
      <c r="B1" s="2" t="inlineStr">
        <is>
          <t>12 Months Ended</t>
        </is>
      </c>
    </row>
    <row r="2">
      <c r="B2" s="2" t="inlineStr">
        <is>
          <t>Apr. 30, 2020</t>
        </is>
      </c>
      <c r="C2" s="2" t="inlineStr">
        <is>
          <t>Apr. 30, 2019</t>
        </is>
      </c>
    </row>
    <row r="3">
      <c r="A3" s="3" t="inlineStr">
        <is>
          <t>Equity [Abstract]</t>
        </is>
      </c>
    </row>
    <row r="4">
      <c r="A4" s="4" t="inlineStr">
        <is>
          <t>Number of Options Outstanding at the beginning of period</t>
        </is>
      </c>
      <c r="B4" s="5" t="n">
        <v>616449</v>
      </c>
      <c r="C4" s="5" t="n">
        <v>675042</v>
      </c>
    </row>
    <row r="5">
      <c r="A5" s="4" t="inlineStr">
        <is>
          <t>Weighted Average Exercise Price per Share of Options Oustanding at the beginning of period</t>
        </is>
      </c>
      <c r="B5" s="8" t="n">
        <v>2.27</v>
      </c>
      <c r="C5" s="8" t="n">
        <v>2.66</v>
      </c>
    </row>
    <row r="6">
      <c r="A6" s="4" t="inlineStr">
        <is>
          <t>Number of Options, Granted</t>
        </is>
      </c>
      <c r="B6" s="5" t="n">
        <v>199500</v>
      </c>
      <c r="C6" s="5" t="n">
        <v>221000</v>
      </c>
    </row>
    <row r="7">
      <c r="A7" s="4" t="inlineStr">
        <is>
          <t>Weighted Average Exercise Price per Share Options, Granted</t>
        </is>
      </c>
      <c r="B7" s="8" t="n">
        <v>0.96</v>
      </c>
      <c r="C7" s="8" t="n">
        <v>1.45</v>
      </c>
    </row>
    <row r="8">
      <c r="A8" s="4" t="inlineStr">
        <is>
          <t>Number of Options, Exercised</t>
        </is>
      </c>
      <c r="B8" s="5" t="n">
        <v>-9688</v>
      </c>
      <c r="C8" s="5" t="n">
        <v>-35500</v>
      </c>
    </row>
    <row r="9">
      <c r="A9" s="4" t="inlineStr">
        <is>
          <t>Weighted Average Exercise Price per Share Options, Exercised</t>
        </is>
      </c>
      <c r="B9" s="8" t="n">
        <v>2.46</v>
      </c>
      <c r="C9" s="8" t="n">
        <v>2.5</v>
      </c>
    </row>
    <row r="10">
      <c r="A10" s="4" t="inlineStr">
        <is>
          <t>Number of Options, Forfeited/Cancelled</t>
        </is>
      </c>
      <c r="B10" s="5" t="n">
        <v>-83593</v>
      </c>
      <c r="C10" s="5" t="n">
        <v>-173093</v>
      </c>
    </row>
    <row r="11">
      <c r="A11" s="4" t="inlineStr">
        <is>
          <t>Weighted Average Exercise Price per Share Options, Forfeited/Cancelled</t>
        </is>
      </c>
      <c r="B11" s="8" t="n">
        <v>1.92</v>
      </c>
      <c r="C11" s="8" t="n">
        <v>2.62</v>
      </c>
    </row>
    <row r="12">
      <c r="A12" s="4" t="inlineStr">
        <is>
          <t>Number of Options, Expired</t>
        </is>
      </c>
      <c r="B12" s="5" t="n">
        <v>-50382</v>
      </c>
      <c r="C12" s="5" t="n">
        <v>-71000</v>
      </c>
    </row>
    <row r="13">
      <c r="A13" s="4" t="inlineStr">
        <is>
          <t>Weighted Average Exercise Price per Share Options, Expired</t>
        </is>
      </c>
      <c r="B13" s="8" t="n">
        <v>2.5</v>
      </c>
      <c r="C13" s="8" t="n">
        <v>2.5</v>
      </c>
    </row>
    <row r="14">
      <c r="A14" s="4" t="inlineStr">
        <is>
          <t>Number of Options Outstanding at the end of period</t>
        </is>
      </c>
      <c r="B14" s="5" t="n">
        <v>672286</v>
      </c>
      <c r="C14" s="5" t="n">
        <v>616449</v>
      </c>
    </row>
    <row r="15">
      <c r="A15" s="4" t="inlineStr">
        <is>
          <t>Weighted Average Exercise Price per Share of Options Outstanding at end of period</t>
        </is>
      </c>
      <c r="B15" s="8" t="n">
        <v>1.9</v>
      </c>
      <c r="C15" s="8" t="n">
        <v>2.27</v>
      </c>
    </row>
    <row r="16">
      <c r="A16" s="4" t="inlineStr">
        <is>
          <t>Number of Options, Exercisable</t>
        </is>
      </c>
      <c r="B16" s="5" t="n">
        <v>282358</v>
      </c>
      <c r="C16" s="5" t="n">
        <v>239551</v>
      </c>
    </row>
    <row r="17">
      <c r="A17" s="4" t="inlineStr">
        <is>
          <t>Weighted Average Exercise Price per Share Options, Exercisable</t>
        </is>
      </c>
      <c r="B17" s="8" t="n">
        <v>2.43</v>
      </c>
      <c r="C17" s="8" t="n">
        <v>2.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hare-based Compensation Arrangements by Share-based Payment Award (Details) - USD ($)</t>
        </is>
      </c>
      <c r="B1" s="2" t="inlineStr">
        <is>
          <t>Apr. 30, 2020</t>
        </is>
      </c>
      <c r="C1" s="2" t="inlineStr">
        <is>
          <t>Apr. 30, 2019</t>
        </is>
      </c>
      <c r="D1" s="2" t="inlineStr">
        <is>
          <t>Apr. 30, 2018</t>
        </is>
      </c>
    </row>
    <row r="2">
      <c r="A2" s="4" t="inlineStr">
        <is>
          <t>Exercise Price</t>
        </is>
      </c>
      <c r="B2" s="8" t="n">
        <v>1.9</v>
      </c>
      <c r="C2" s="8" t="n">
        <v>2.27</v>
      </c>
      <c r="D2" s="8" t="n">
        <v>2.66</v>
      </c>
    </row>
    <row r="3">
      <c r="A3" s="4" t="inlineStr">
        <is>
          <t>Number of Options Outstanding</t>
        </is>
      </c>
      <c r="B3" s="5" t="n">
        <v>672286</v>
      </c>
      <c r="C3" s="5" t="n">
        <v>616449</v>
      </c>
      <c r="D3" s="5" t="n">
        <v>675042</v>
      </c>
    </row>
    <row r="4">
      <c r="A4" s="4" t="inlineStr">
        <is>
          <t>Aggregate Intrinsic Value of Options Outstanding</t>
        </is>
      </c>
      <c r="B4" s="6" t="n">
        <v>670919</v>
      </c>
      <c r="C4" s="6" t="n">
        <v>88795</v>
      </c>
    </row>
    <row r="5">
      <c r="A5" s="4" t="inlineStr">
        <is>
          <t>Number of Options, Exercisable</t>
        </is>
      </c>
      <c r="B5" s="5" t="n">
        <v>282358</v>
      </c>
      <c r="C5" s="5" t="n">
        <v>239551</v>
      </c>
    </row>
    <row r="6">
      <c r="A6" s="4" t="inlineStr">
        <is>
          <t>Aggregate Intrinsic Value of Options Exercisable</t>
        </is>
      </c>
      <c r="B6" s="6" t="n">
        <v>134327</v>
      </c>
      <c r="C6" s="6" t="n">
        <v>0</v>
      </c>
    </row>
    <row r="7">
      <c r="A7" s="4" t="inlineStr">
        <is>
          <t>Exercise Price Range 1 [Member]</t>
        </is>
      </c>
    </row>
    <row r="8">
      <c r="A8" s="4" t="inlineStr">
        <is>
          <t>Number of Options Outstanding</t>
        </is>
      </c>
      <c r="B8" s="5" t="n">
        <v>195500</v>
      </c>
    </row>
    <row r="9">
      <c r="A9" s="4" t="inlineStr">
        <is>
          <t>Aggregate Intrinsic Value of Options Outstanding</t>
        </is>
      </c>
      <c r="B9" s="6" t="n">
        <v>379270</v>
      </c>
    </row>
    <row r="10">
      <c r="A10" s="4" t="inlineStr">
        <is>
          <t>Number of Options, Exercisable</t>
        </is>
      </c>
      <c r="B10" s="5" t="n">
        <v>0</v>
      </c>
    </row>
    <row r="11">
      <c r="A11" s="4" t="inlineStr">
        <is>
          <t>Aggregate Intrinsic Value of Options Exercisable</t>
        </is>
      </c>
      <c r="B11" s="6" t="n">
        <v>0</v>
      </c>
    </row>
    <row r="12">
      <c r="A12" s="4" t="inlineStr">
        <is>
          <t>Exercise Price Range 1 [Member] | Minimum [Member]</t>
        </is>
      </c>
    </row>
    <row r="13">
      <c r="A13" s="4" t="inlineStr">
        <is>
          <t>Exercise Price</t>
        </is>
      </c>
      <c r="B13" s="8" t="n">
        <v>0.96</v>
      </c>
    </row>
    <row r="14">
      <c r="A14" s="4" t="inlineStr">
        <is>
          <t>Exercise Price Range 1 [Member] | Maximum [Member]</t>
        </is>
      </c>
    </row>
    <row r="15">
      <c r="A15" s="4" t="inlineStr">
        <is>
          <t>Exercise Price</t>
        </is>
      </c>
      <c r="B15" s="8" t="n">
        <v>0.96</v>
      </c>
    </row>
    <row r="16">
      <c r="A16" s="4" t="inlineStr">
        <is>
          <t>Exercise Price Range 2 [Member]</t>
        </is>
      </c>
    </row>
    <row r="17">
      <c r="A17" s="4" t="inlineStr">
        <is>
          <t>Number of Options Outstanding</t>
        </is>
      </c>
      <c r="B17" s="5" t="n">
        <v>154105</v>
      </c>
    </row>
    <row r="18">
      <c r="A18" s="4" t="inlineStr">
        <is>
          <t>Aggregate Intrinsic Value of Options Outstanding</t>
        </is>
      </c>
      <c r="B18" s="6" t="n">
        <v>229596</v>
      </c>
    </row>
    <row r="19">
      <c r="A19" s="4" t="inlineStr">
        <is>
          <t>Number of Options, Exercisable</t>
        </is>
      </c>
      <c r="B19" s="5" t="n">
        <v>51603</v>
      </c>
    </row>
    <row r="20">
      <c r="A20" s="4" t="inlineStr">
        <is>
          <t>Aggregate Intrinsic Value of Options Exercisable</t>
        </is>
      </c>
      <c r="B20" s="6" t="n">
        <v>76882</v>
      </c>
    </row>
    <row r="21">
      <c r="A21" s="4" t="inlineStr">
        <is>
          <t>Exercise Price Range 2 [Member] | Minimum [Member]</t>
        </is>
      </c>
    </row>
    <row r="22">
      <c r="A22" s="4" t="inlineStr">
        <is>
          <t>Exercise Price</t>
        </is>
      </c>
      <c r="B22" s="8" t="n">
        <v>1.41</v>
      </c>
    </row>
    <row r="23">
      <c r="A23" s="4" t="inlineStr">
        <is>
          <t>Exercise Price Range 2 [Member] | Maximum [Member]</t>
        </is>
      </c>
    </row>
    <row r="24">
      <c r="A24" s="4" t="inlineStr">
        <is>
          <t>Exercise Price</t>
        </is>
      </c>
      <c r="B24" s="8" t="n">
        <v>1.42</v>
      </c>
    </row>
    <row r="25">
      <c r="A25" s="4" t="inlineStr">
        <is>
          <t>Exercise Price Range 3 [Member]</t>
        </is>
      </c>
    </row>
    <row r="26">
      <c r="A26" s="4" t="inlineStr">
        <is>
          <t>Number of Options Outstanding</t>
        </is>
      </c>
      <c r="B26" s="5" t="n">
        <v>66500</v>
      </c>
    </row>
    <row r="27">
      <c r="A27" s="4" t="inlineStr">
        <is>
          <t>Aggregate Intrinsic Value of Options Outstanding</t>
        </is>
      </c>
      <c r="B27" s="6" t="n">
        <v>36585</v>
      </c>
    </row>
    <row r="28">
      <c r="A28" s="4" t="inlineStr">
        <is>
          <t>Number of Options, Exercisable</t>
        </is>
      </c>
      <c r="B28" s="5" t="n">
        <v>63583</v>
      </c>
    </row>
    <row r="29">
      <c r="A29" s="4" t="inlineStr">
        <is>
          <t>Aggregate Intrinsic Value of Options Exercisable</t>
        </is>
      </c>
      <c r="B29" s="6" t="n">
        <v>34980</v>
      </c>
    </row>
    <row r="30">
      <c r="A30" s="4" t="inlineStr">
        <is>
          <t>Exercise Price Range 3 [Member] | Minimum [Member]</t>
        </is>
      </c>
    </row>
    <row r="31">
      <c r="A31" s="4" t="inlineStr">
        <is>
          <t>Exercise Price</t>
        </is>
      </c>
      <c r="B31" s="8" t="n">
        <v>2.03</v>
      </c>
    </row>
    <row r="32">
      <c r="A32" s="4" t="inlineStr">
        <is>
          <t>Exercise Price Range 3 [Member] | Maximum [Member]</t>
        </is>
      </c>
    </row>
    <row r="33">
      <c r="A33" s="4" t="inlineStr">
        <is>
          <t>Exercise Price</t>
        </is>
      </c>
      <c r="B33" s="8" t="n">
        <v>2.41</v>
      </c>
    </row>
    <row r="34">
      <c r="A34" s="4" t="inlineStr">
        <is>
          <t>Exercise Price Range 4 [Member]</t>
        </is>
      </c>
    </row>
    <row r="35">
      <c r="A35" s="4" t="inlineStr">
        <is>
          <t>Number of Options Outstanding</t>
        </is>
      </c>
      <c r="B35" s="5" t="n">
        <v>50400</v>
      </c>
    </row>
    <row r="36">
      <c r="A36" s="4" t="inlineStr">
        <is>
          <t>Aggregate Intrinsic Value of Options Outstanding</t>
        </is>
      </c>
      <c r="B36" s="6" t="n">
        <v>20560</v>
      </c>
    </row>
    <row r="37">
      <c r="A37" s="4" t="inlineStr">
        <is>
          <t>Number of Options, Exercisable</t>
        </is>
      </c>
      <c r="B37" s="5" t="n">
        <v>48108</v>
      </c>
    </row>
    <row r="38">
      <c r="A38" s="4" t="inlineStr">
        <is>
          <t>Aggregate Intrinsic Value of Options Exercisable</t>
        </is>
      </c>
      <c r="B38" s="6" t="n">
        <v>19625</v>
      </c>
    </row>
    <row r="39">
      <c r="A39" s="4" t="inlineStr">
        <is>
          <t>Exercise Price Range 4 [Member] | Minimum [Member]</t>
        </is>
      </c>
    </row>
    <row r="40">
      <c r="A40" s="4" t="inlineStr">
        <is>
          <t>Exercise Price</t>
        </is>
      </c>
      <c r="B40" s="8" t="n">
        <v>2.46</v>
      </c>
    </row>
    <row r="41">
      <c r="A41" s="4" t="inlineStr">
        <is>
          <t>Exercise Price Range 4 [Member] | Maximum [Member]</t>
        </is>
      </c>
    </row>
    <row r="42">
      <c r="A42" s="4" t="inlineStr">
        <is>
          <t>Exercise Price</t>
        </is>
      </c>
      <c r="B42" s="8" t="n">
        <v>2.5</v>
      </c>
    </row>
    <row r="43">
      <c r="A43" s="4" t="inlineStr">
        <is>
          <t>Exercise Price Range 5 [Member]</t>
        </is>
      </c>
    </row>
    <row r="44">
      <c r="A44" s="4" t="inlineStr">
        <is>
          <t>Number of Options Outstanding</t>
        </is>
      </c>
      <c r="B44" s="5" t="n">
        <v>205781</v>
      </c>
    </row>
    <row r="45">
      <c r="A45" s="4" t="inlineStr">
        <is>
          <t>Aggregate Intrinsic Value of Options Outstanding</t>
        </is>
      </c>
      <c r="B45" s="6" t="n">
        <v>4908</v>
      </c>
    </row>
    <row r="46">
      <c r="A46" s="4" t="inlineStr">
        <is>
          <t>Number of Options, Exercisable</t>
        </is>
      </c>
      <c r="B46" s="5" t="n">
        <v>119064</v>
      </c>
    </row>
    <row r="47">
      <c r="A47" s="4" t="inlineStr">
        <is>
          <t>Aggregate Intrinsic Value of Options Exercisable</t>
        </is>
      </c>
      <c r="B47" s="6" t="n">
        <v>2840</v>
      </c>
    </row>
    <row r="48">
      <c r="A48" s="4" t="inlineStr">
        <is>
          <t>Exercise Price Range 5 [Member] | Minimum [Member]</t>
        </is>
      </c>
    </row>
    <row r="49">
      <c r="A49" s="4" t="inlineStr">
        <is>
          <t>Exercise Price</t>
        </is>
      </c>
      <c r="B49" s="8" t="n">
        <v>2.51</v>
      </c>
    </row>
    <row r="50">
      <c r="A50" s="4" t="inlineStr">
        <is>
          <t>Exercise Price Range 5 [Member] | Maximum [Member]</t>
        </is>
      </c>
    </row>
    <row r="51">
      <c r="A51" s="4" t="inlineStr">
        <is>
          <t>Exercise Price</t>
        </is>
      </c>
      <c r="B51" s="8" t="n">
        <v>2.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Nonvested Performance-based Units Activity (Details) - USD ($)</t>
        </is>
      </c>
      <c r="B1" s="2" t="inlineStr">
        <is>
          <t>12 Months Ended</t>
        </is>
      </c>
    </row>
    <row r="2">
      <c r="B2" s="2" t="inlineStr">
        <is>
          <t>Apr. 30, 2020</t>
        </is>
      </c>
      <c r="C2" s="2" t="inlineStr">
        <is>
          <t>Apr. 30, 2019</t>
        </is>
      </c>
    </row>
    <row r="3">
      <c r="A3" s="3" t="inlineStr">
        <is>
          <t>Equity [Abstract]</t>
        </is>
      </c>
    </row>
    <row r="4">
      <c r="A4" s="4" t="inlineStr">
        <is>
          <t>Non Vested Options Beginning Of Period</t>
        </is>
      </c>
      <c r="B4" s="5" t="n">
        <v>376898</v>
      </c>
      <c r="C4" s="5" t="n">
        <v>418487</v>
      </c>
    </row>
    <row r="5">
      <c r="A5" s="4" t="inlineStr">
        <is>
          <t>Non Vested Options Granted During Period</t>
        </is>
      </c>
      <c r="B5" s="5" t="n">
        <v>199500</v>
      </c>
      <c r="C5" s="5" t="n">
        <v>221000</v>
      </c>
    </row>
    <row r="6">
      <c r="A6" s="4" t="inlineStr">
        <is>
          <t>Non Vested Options Vested During Period</t>
        </is>
      </c>
      <c r="B6" s="5" t="n">
        <v>-133103</v>
      </c>
      <c r="C6" s="5" t="n">
        <v>-136323</v>
      </c>
    </row>
    <row r="7">
      <c r="A7" s="4" t="inlineStr">
        <is>
          <t>Non Vested Options Forfeited Or Cancelled During Period</t>
        </is>
      </c>
      <c r="B7" s="5" t="n">
        <v>-53367</v>
      </c>
      <c r="C7" s="5" t="n">
        <v>-126266</v>
      </c>
    </row>
    <row r="8">
      <c r="A8" s="4" t="inlineStr">
        <is>
          <t>Non Vested Options End Of Period</t>
        </is>
      </c>
      <c r="B8" s="5" t="n">
        <v>389928</v>
      </c>
      <c r="C8" s="5" t="n">
        <v>376898</v>
      </c>
    </row>
    <row r="9">
      <c r="A9" s="4" t="inlineStr">
        <is>
          <t>Weighted Average Grant Date Fair Value of Non-Vested Options Outstanding, Beginning Of Period</t>
        </is>
      </c>
      <c r="B9" s="8" t="n">
        <v>1.3</v>
      </c>
      <c r="C9" s="8" t="n">
        <v>1.91</v>
      </c>
    </row>
    <row r="10">
      <c r="A10" s="4" t="inlineStr">
        <is>
          <t>Weighted Average Grant-Date Fair Value Granted During Period</t>
        </is>
      </c>
      <c r="B10" s="9" t="n">
        <v>0.47</v>
      </c>
      <c r="C10" s="9" t="n">
        <v>0.82</v>
      </c>
    </row>
    <row r="11">
      <c r="A11" s="4" t="inlineStr">
        <is>
          <t>Weighted Average Grant Date Fair Value of Options Vested During Period</t>
        </is>
      </c>
      <c r="B11" s="9" t="n">
        <v>1.38</v>
      </c>
      <c r="C11" s="9" t="n">
        <v>2.03</v>
      </c>
    </row>
    <row r="12">
      <c r="A12" s="4" t="inlineStr">
        <is>
          <t>Weighted Average Grant Date Fair Value of Non-Vested Options Forfeited Or Cancelled During Period</t>
        </is>
      </c>
      <c r="B12" s="9" t="n">
        <v>1.02</v>
      </c>
      <c r="C12" s="9" t="n">
        <v>1.72</v>
      </c>
    </row>
    <row r="13">
      <c r="A13" s="4" t="inlineStr">
        <is>
          <t>Weighted Average Grant Date Fair Value of Non-Vested Options Outstanding, End Of Period</t>
        </is>
      </c>
      <c r="B13" s="8" t="n">
        <v>0.88</v>
      </c>
      <c r="C13" s="8"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Employee and Non-Employee Service Share-based Compensation Allocation of Recognized Period Costs (Details) - USD ($)</t>
        </is>
      </c>
      <c r="B1" s="2" t="inlineStr">
        <is>
          <t>12 Months Ended</t>
        </is>
      </c>
    </row>
    <row r="2">
      <c r="B2" s="2" t="inlineStr">
        <is>
          <t>Apr. 30, 2020</t>
        </is>
      </c>
      <c r="C2" s="2" t="inlineStr">
        <is>
          <t>Apr. 30, 2019</t>
        </is>
      </c>
    </row>
    <row r="3">
      <c r="A3" s="3" t="inlineStr">
        <is>
          <t>Share-based Compensation Arrangement by Share-based Payment Award [Line Items]</t>
        </is>
      </c>
    </row>
    <row r="4">
      <c r="A4" s="4" t="inlineStr">
        <is>
          <t>Allocated Share-based Compensation Expense</t>
        </is>
      </c>
      <c r="B4" s="6" t="n">
        <v>184984</v>
      </c>
      <c r="C4" s="6" t="n">
        <v>234579</v>
      </c>
    </row>
    <row r="5">
      <c r="A5" s="4" t="inlineStr">
        <is>
          <t>Cost of sales [Member]</t>
        </is>
      </c>
    </row>
    <row r="6">
      <c r="A6" s="3" t="inlineStr">
        <is>
          <t>Share-based Compensation Arrangement by Share-based Payment Award [Line Items]</t>
        </is>
      </c>
    </row>
    <row r="7">
      <c r="A7" s="4" t="inlineStr">
        <is>
          <t>Allocated Share-based Compensation Expense</t>
        </is>
      </c>
      <c r="B7" s="5" t="n">
        <v>39826</v>
      </c>
      <c r="C7" s="5" t="n">
        <v>48608</v>
      </c>
    </row>
    <row r="8">
      <c r="A8" s="4" t="inlineStr">
        <is>
          <t>Sales and marketing [Member]</t>
        </is>
      </c>
    </row>
    <row r="9">
      <c r="A9" s="3" t="inlineStr">
        <is>
          <t>Share-based Compensation Arrangement by Share-based Payment Award [Line Items]</t>
        </is>
      </c>
    </row>
    <row r="10">
      <c r="A10" s="4" t="inlineStr">
        <is>
          <t>Allocated Share-based Compensation Expense</t>
        </is>
      </c>
      <c r="B10" s="5" t="n">
        <v>59343</v>
      </c>
      <c r="C10" s="5" t="n">
        <v>71811</v>
      </c>
    </row>
    <row r="11">
      <c r="A11" s="4" t="inlineStr">
        <is>
          <t>Research and development [Member]</t>
        </is>
      </c>
    </row>
    <row r="12">
      <c r="A12" s="3" t="inlineStr">
        <is>
          <t>Share-based Compensation Arrangement by Share-based Payment Award [Line Items]</t>
        </is>
      </c>
    </row>
    <row r="13">
      <c r="A13" s="4" t="inlineStr">
        <is>
          <t>Allocated Share-based Compensation Expense</t>
        </is>
      </c>
      <c r="B13" s="5" t="n">
        <v>41341</v>
      </c>
      <c r="C13" s="5" t="n">
        <v>48405</v>
      </c>
    </row>
    <row r="14">
      <c r="A14" s="4" t="inlineStr">
        <is>
          <t>General and administrative [Member]</t>
        </is>
      </c>
    </row>
    <row r="15">
      <c r="A15" s="3" t="inlineStr">
        <is>
          <t>Share-based Compensation Arrangement by Share-based Payment Award [Line Items]</t>
        </is>
      </c>
    </row>
    <row r="16">
      <c r="A16" s="4" t="inlineStr">
        <is>
          <t>Allocated Share-based Compensation Expense</t>
        </is>
      </c>
      <c r="B16" s="6" t="n">
        <v>44474</v>
      </c>
      <c r="C16" s="6" t="n">
        <v>657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Stockholders Equity Deferred Share Unit Plan (Details) - USD ($)</t>
        </is>
      </c>
      <c r="B1" s="2" t="inlineStr">
        <is>
          <t>12 Months Ended</t>
        </is>
      </c>
    </row>
    <row r="2">
      <c r="B2" s="2" t="inlineStr">
        <is>
          <t>Apr. 30, 2020</t>
        </is>
      </c>
      <c r="C2" s="2" t="inlineStr">
        <is>
          <t>Apr. 30, 2019</t>
        </is>
      </c>
    </row>
    <row r="3">
      <c r="A3" s="3" t="inlineStr">
        <is>
          <t>Equity [Abstract]</t>
        </is>
      </c>
    </row>
    <row r="4">
      <c r="A4" s="4" t="inlineStr">
        <is>
          <t>Number of DSUs, outstanding</t>
        </is>
      </c>
      <c r="B4" s="5" t="n">
        <v>633491</v>
      </c>
      <c r="C4" s="5" t="n">
        <v>465390</v>
      </c>
    </row>
    <row r="5">
      <c r="A5" s="4" t="inlineStr">
        <is>
          <t>Weighted Average Grant Date Fair Value Per DSU, Outstanding</t>
        </is>
      </c>
      <c r="B5" s="8" t="n">
        <v>5.2</v>
      </c>
      <c r="C5" s="8" t="n">
        <v>6.4</v>
      </c>
    </row>
    <row r="6">
      <c r="A6" s="4" t="inlineStr">
        <is>
          <t>Number of DSU Granted During Period</t>
        </is>
      </c>
      <c r="B6" s="5" t="n">
        <v>203399</v>
      </c>
      <c r="C6" s="5" t="n">
        <v>236981</v>
      </c>
    </row>
    <row r="7">
      <c r="A7" s="4" t="inlineStr">
        <is>
          <t>DSU Granted During Period Weighted Average Grant Date Fair Value</t>
        </is>
      </c>
      <c r="B7" s="8" t="n">
        <v>1.24</v>
      </c>
      <c r="C7" s="8" t="n">
        <v>2.05</v>
      </c>
    </row>
    <row r="8">
      <c r="A8" s="4" t="inlineStr">
        <is>
          <t>Number of DSUs, Conversions</t>
        </is>
      </c>
      <c r="B8" s="5" t="n">
        <v>-137707</v>
      </c>
    </row>
    <row r="9">
      <c r="A9" s="4" t="inlineStr">
        <is>
          <t>Weighted Average Grant Date Fair Value Per DSU, Conversions</t>
        </is>
      </c>
      <c r="B9" s="8" t="n">
        <v>7.28</v>
      </c>
    </row>
    <row r="10">
      <c r="A10" s="4" t="inlineStr">
        <is>
          <t>Number of DSU Forfeited During Period</t>
        </is>
      </c>
      <c r="C10" s="5" t="n">
        <v>-68880</v>
      </c>
    </row>
    <row r="11">
      <c r="A11" s="4" t="inlineStr">
        <is>
          <t>DSU Forfeited During Period Weighted Average Grant Date Fair Value</t>
        </is>
      </c>
      <c r="C11" s="8" t="n">
        <v>2.42</v>
      </c>
    </row>
    <row r="12">
      <c r="A12" s="4" t="inlineStr">
        <is>
          <t>Number of DSUs, outstanding</t>
        </is>
      </c>
      <c r="B12" s="5" t="n">
        <v>699183</v>
      </c>
      <c r="C12" s="5" t="n">
        <v>633491</v>
      </c>
    </row>
    <row r="13">
      <c r="A13" s="4" t="inlineStr">
        <is>
          <t>Weighted Average Grant Date Fair Value Per DSU, Outstanding</t>
        </is>
      </c>
      <c r="B13" s="8" t="n">
        <v>2.21</v>
      </c>
      <c r="C13" s="8"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 for the year</t>
        </is>
      </c>
      <c r="B4" s="6" t="n">
        <v>-1096565</v>
      </c>
      <c r="C4" s="6" t="n">
        <v>-5013439</v>
      </c>
    </row>
    <row r="5">
      <c r="A5" s="3" t="inlineStr">
        <is>
          <t>Adjustments to reconcile net loss to net cash used in operating activities:</t>
        </is>
      </c>
    </row>
    <row r="6">
      <c r="A6" s="4" t="inlineStr">
        <is>
          <t>Bad debt expense</t>
        </is>
      </c>
      <c r="B6" s="5" t="n">
        <v>149481</v>
      </c>
      <c r="C6" s="5" t="n">
        <v>1082440</v>
      </c>
    </row>
    <row r="7">
      <c r="A7" s="4" t="inlineStr">
        <is>
          <t>Deferred lease inducements</t>
        </is>
      </c>
      <c r="B7" s="5" t="n">
        <v>-3897</v>
      </c>
      <c r="C7" s="5" t="n">
        <v>-9675</v>
      </c>
    </row>
    <row r="8">
      <c r="A8" s="4" t="inlineStr">
        <is>
          <t>Depreciation and amortization</t>
        </is>
      </c>
      <c r="B8" s="5" t="n">
        <v>72947</v>
      </c>
      <c r="C8" s="5" t="n">
        <v>105464</v>
      </c>
    </row>
    <row r="9">
      <c r="A9" s="4" t="inlineStr">
        <is>
          <t>Operating lease expense</t>
        </is>
      </c>
      <c r="B9" s="5" t="n">
        <v>514556</v>
      </c>
    </row>
    <row r="10">
      <c r="A10" s="4" t="inlineStr">
        <is>
          <t>Unrealized foreign exchange gain</t>
        </is>
      </c>
      <c r="B10" s="5" t="n">
        <v>-283761</v>
      </c>
      <c r="C10" s="5" t="n">
        <v>-355739</v>
      </c>
    </row>
    <row r="11">
      <c r="A11" s="4" t="inlineStr">
        <is>
          <t>Stock-based compensation</t>
        </is>
      </c>
      <c r="B11" s="5" t="n">
        <v>382584</v>
      </c>
      <c r="C11" s="5" t="n">
        <v>474726</v>
      </c>
    </row>
    <row r="12">
      <c r="A12" s="4" t="inlineStr">
        <is>
          <t>Change in fair value of derivative instruments</t>
        </is>
      </c>
      <c r="B12" s="5" t="n">
        <v>130774</v>
      </c>
      <c r="C12" s="5" t="n">
        <v>3334</v>
      </c>
    </row>
    <row r="13">
      <c r="A13" s="3" t="inlineStr">
        <is>
          <t>Changes in assets and liabilities:</t>
        </is>
      </c>
    </row>
    <row r="14">
      <c r="A14" s="4" t="inlineStr">
        <is>
          <t>Accounts payable and accrued liabilities</t>
        </is>
      </c>
      <c r="B14" s="5" t="n">
        <v>32162</v>
      </c>
      <c r="C14" s="5" t="n">
        <v>-160586</v>
      </c>
    </row>
    <row r="15">
      <c r="A15" s="4" t="inlineStr">
        <is>
          <t>Accounts receivable</t>
        </is>
      </c>
      <c r="B15" s="5" t="n">
        <v>-826299</v>
      </c>
      <c r="C15" s="5" t="n">
        <v>549658</v>
      </c>
    </row>
    <row r="16">
      <c r="A16" s="4" t="inlineStr">
        <is>
          <t>Deferred sales commission costs</t>
        </is>
      </c>
      <c r="B16" s="5" t="n">
        <v>-17275</v>
      </c>
      <c r="C16" s="5" t="n">
        <v>-61705</v>
      </c>
    </row>
    <row r="17">
      <c r="A17" s="4" t="inlineStr">
        <is>
          <t>Prepaid expenses and other current assets</t>
        </is>
      </c>
      <c r="B17" s="5" t="n">
        <v>-63387</v>
      </c>
      <c r="C17" s="5" t="n">
        <v>-73359</v>
      </c>
    </row>
    <row r="18">
      <c r="A18" s="4" t="inlineStr">
        <is>
          <t>Accrued warranty</t>
        </is>
      </c>
      <c r="B18" s="5" t="n">
        <v>-490</v>
      </c>
      <c r="C18" s="5" t="n">
        <v>-11095</v>
      </c>
    </row>
    <row r="19">
      <c r="A19" s="4" t="inlineStr">
        <is>
          <t>Operating lease liabilities</t>
        </is>
      </c>
      <c r="B19" s="5" t="n">
        <v>-498721</v>
      </c>
    </row>
    <row r="20">
      <c r="A20" s="4" t="inlineStr">
        <is>
          <t>Operating lease deposits</t>
        </is>
      </c>
      <c r="B20" s="5" t="n">
        <v>10048</v>
      </c>
    </row>
    <row r="21">
      <c r="A21" s="4" t="inlineStr">
        <is>
          <t>Unearned revenue</t>
        </is>
      </c>
      <c r="B21" s="5" t="n">
        <v>1188674</v>
      </c>
      <c r="C21" s="5" t="n">
        <v>27850</v>
      </c>
    </row>
    <row r="22">
      <c r="A22" s="4" t="inlineStr">
        <is>
          <t>Other current liabilities</t>
        </is>
      </c>
      <c r="B22" s="5" t="n">
        <v>-947</v>
      </c>
      <c r="C22" s="5" t="n">
        <v>-1253</v>
      </c>
    </row>
    <row r="23">
      <c r="A23" s="4" t="inlineStr">
        <is>
          <t>Net cash used in operating activities</t>
        </is>
      </c>
      <c r="B23" s="5" t="n">
        <v>-310116</v>
      </c>
      <c r="C23" s="5" t="n">
        <v>-3443379</v>
      </c>
    </row>
    <row r="24">
      <c r="A24" s="3" t="inlineStr">
        <is>
          <t>Cash flows from investing activities:</t>
        </is>
      </c>
    </row>
    <row r="25">
      <c r="A25" s="4" t="inlineStr">
        <is>
          <t>Purchases of equipment</t>
        </is>
      </c>
      <c r="B25" s="5" t="n">
        <v>-120384</v>
      </c>
      <c r="C25" s="5" t="n">
        <v>-40094</v>
      </c>
    </row>
    <row r="26">
      <c r="A26" s="4" t="inlineStr">
        <is>
          <t>Purchases of intangibles</t>
        </is>
      </c>
      <c r="B26" s="5" t="n">
        <v>-5458</v>
      </c>
      <c r="C26" s="5" t="n">
        <v>-9638</v>
      </c>
    </row>
    <row r="27">
      <c r="A27" s="4" t="inlineStr">
        <is>
          <t>Net cash used in investing activities</t>
        </is>
      </c>
      <c r="B27" s="5" t="n">
        <v>-125842</v>
      </c>
      <c r="C27" s="5" t="n">
        <v>-49732</v>
      </c>
    </row>
    <row r="28">
      <c r="A28" s="3" t="inlineStr">
        <is>
          <t>Cash flows from financing activities:</t>
        </is>
      </c>
    </row>
    <row r="29">
      <c r="A29" s="4" t="inlineStr">
        <is>
          <t>Net proceeds from issuance of common stock</t>
        </is>
      </c>
      <c r="B29" s="5" t="n">
        <v>16967</v>
      </c>
      <c r="C29" s="5" t="n">
        <v>22645</v>
      </c>
    </row>
    <row r="30">
      <c r="A30" s="4" t="inlineStr">
        <is>
          <t>Proceeds received from related party loan payable</t>
        </is>
      </c>
      <c r="B30" s="5" t="n">
        <v>1000000</v>
      </c>
      <c r="C30" s="5" t="n">
        <v>3000000</v>
      </c>
    </row>
    <row r="31">
      <c r="A31" s="4" t="inlineStr">
        <is>
          <t>Net cash provided by financing activities</t>
        </is>
      </c>
      <c r="B31" s="5" t="n">
        <v>1016967</v>
      </c>
      <c r="C31" s="5" t="n">
        <v>3022645</v>
      </c>
    </row>
    <row r="32">
      <c r="A32" s="4" t="inlineStr">
        <is>
          <t>Foreign exchange effect on cash</t>
        </is>
      </c>
      <c r="B32" s="5" t="n">
        <v>-10201</v>
      </c>
      <c r="C32" s="5" t="n">
        <v>-15959</v>
      </c>
    </row>
    <row r="33">
      <c r="A33" s="4" t="inlineStr">
        <is>
          <t>Increase (decrease) in cash</t>
        </is>
      </c>
      <c r="B33" s="5" t="n">
        <v>570808</v>
      </c>
      <c r="C33" s="5" t="n">
        <v>-486425</v>
      </c>
    </row>
    <row r="34">
      <c r="A34" s="4" t="inlineStr">
        <is>
          <t>Cash, beginning of the year</t>
        </is>
      </c>
      <c r="B34" s="5" t="n">
        <v>1862458</v>
      </c>
      <c r="C34" s="5" t="n">
        <v>2348883</v>
      </c>
    </row>
    <row r="35">
      <c r="A35" s="4" t="inlineStr">
        <is>
          <t>Cash, end of the year</t>
        </is>
      </c>
      <c r="B35" s="5" t="n">
        <v>2433266</v>
      </c>
      <c r="C35" s="5" t="n">
        <v>1862458</v>
      </c>
    </row>
    <row r="36">
      <c r="A36" s="3" t="inlineStr">
        <is>
          <t>Cash paid for:</t>
        </is>
      </c>
    </row>
    <row r="37">
      <c r="A37" s="4" t="inlineStr">
        <is>
          <t>Interest</t>
        </is>
      </c>
      <c r="B37" s="5" t="n">
        <v>229480</v>
      </c>
      <c r="C37" s="5" t="n">
        <v>52603</v>
      </c>
    </row>
    <row r="38">
      <c r="A38" s="4" t="inlineStr">
        <is>
          <t>Taxes</t>
        </is>
      </c>
      <c r="B38" s="6" t="n">
        <v>0</v>
      </c>
      <c r="C3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Allocation of Share Based Compensation Costs for Deferred Share Units (Details) - USD ($)</t>
        </is>
      </c>
      <c r="B1" s="2" t="inlineStr">
        <is>
          <t>12 Months Ended</t>
        </is>
      </c>
    </row>
    <row r="2">
      <c r="B2" s="2" t="inlineStr">
        <is>
          <t>Apr. 30, 2020</t>
        </is>
      </c>
      <c r="C2" s="2" t="inlineStr">
        <is>
          <t>Apr. 30, 2019</t>
        </is>
      </c>
    </row>
    <row r="3">
      <c r="A3" s="3" t="inlineStr">
        <is>
          <t>Deferred Compensation Arrangement with Individual, Excluding Share-based Payments and Postretirement Benefits [Line Items]</t>
        </is>
      </c>
    </row>
    <row r="4">
      <c r="A4" s="4" t="inlineStr">
        <is>
          <t>Deferred Compensation, Allocated Share-based Compensation Expense</t>
        </is>
      </c>
      <c r="B4" s="6" t="n">
        <v>197600</v>
      </c>
      <c r="C4" s="6" t="n">
        <v>240147</v>
      </c>
    </row>
    <row r="5">
      <c r="A5" s="4" t="inlineStr">
        <is>
          <t>Cost of sales [Member]</t>
        </is>
      </c>
    </row>
    <row r="6">
      <c r="A6" s="3" t="inlineStr">
        <is>
          <t>Deferred Compensation Arrangement with Individual, Excluding Share-based Payments and Postretirement Benefits [Line Items]</t>
        </is>
      </c>
    </row>
    <row r="7">
      <c r="A7" s="4" t="inlineStr">
        <is>
          <t>Deferred Compensation, Allocated Share-based Compensation Expense</t>
        </is>
      </c>
      <c r="B7" s="5" t="n">
        <v>159333</v>
      </c>
      <c r="C7" s="5" t="n">
        <v>0</v>
      </c>
    </row>
    <row r="8">
      <c r="A8" s="4" t="inlineStr">
        <is>
          <t>Sales and marketing [Member]</t>
        </is>
      </c>
    </row>
    <row r="9">
      <c r="A9" s="3" t="inlineStr">
        <is>
          <t>Deferred Compensation Arrangement with Individual, Excluding Share-based Payments and Postretirement Benefits [Line Items]</t>
        </is>
      </c>
    </row>
    <row r="10">
      <c r="A10" s="4" t="inlineStr">
        <is>
          <t>Deferred Compensation, Allocated Share-based Compensation Expense</t>
        </is>
      </c>
      <c r="B10" s="5" t="n">
        <v>24005</v>
      </c>
      <c r="C10" s="5" t="n">
        <v>0</v>
      </c>
    </row>
    <row r="11">
      <c r="A11" s="4" t="inlineStr">
        <is>
          <t>Research and development [Member]</t>
        </is>
      </c>
    </row>
    <row r="12">
      <c r="A12" s="3" t="inlineStr">
        <is>
          <t>Deferred Compensation Arrangement with Individual, Excluding Share-based Payments and Postretirement Benefits [Line Items]</t>
        </is>
      </c>
    </row>
    <row r="13">
      <c r="A13" s="4" t="inlineStr">
        <is>
          <t>Deferred Compensation, Allocated Share-based Compensation Expense</t>
        </is>
      </c>
      <c r="B13" s="5" t="n">
        <v>7131</v>
      </c>
      <c r="C13" s="5" t="n">
        <v>0</v>
      </c>
    </row>
    <row r="14">
      <c r="A14" s="4" t="inlineStr">
        <is>
          <t>General and administrative [Member]</t>
        </is>
      </c>
    </row>
    <row r="15">
      <c r="A15" s="3" t="inlineStr">
        <is>
          <t>Deferred Compensation Arrangement with Individual, Excluding Share-based Payments and Postretirement Benefits [Line Items]</t>
        </is>
      </c>
    </row>
    <row r="16">
      <c r="A16" s="4" t="inlineStr">
        <is>
          <t>Deferred Compensation, Allocated Share-based Compensation Expense</t>
        </is>
      </c>
      <c r="B16" s="6" t="n">
        <v>7131</v>
      </c>
      <c r="C16" s="6" t="n">
        <v>2401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Stockholders Equity Non Vested Deferred Share Units (Details) - USD ($)</t>
        </is>
      </c>
      <c r="B1" s="2" t="inlineStr">
        <is>
          <t>12 Months Ended</t>
        </is>
      </c>
    </row>
    <row r="2">
      <c r="B2" s="2" t="inlineStr">
        <is>
          <t>Apr. 30, 2020</t>
        </is>
      </c>
      <c r="C2" s="2" t="inlineStr">
        <is>
          <t>Apr. 30, 2019</t>
        </is>
      </c>
    </row>
    <row r="3">
      <c r="A3" s="3" t="inlineStr">
        <is>
          <t>Notes to Financial Statements [Abstract]</t>
        </is>
      </c>
    </row>
    <row r="4">
      <c r="A4" s="4" t="inlineStr">
        <is>
          <t>Non-Vested Deferred Share Units Outstanding, beginning of period</t>
        </is>
      </c>
      <c r="B4" s="5" t="n">
        <v>134440</v>
      </c>
      <c r="C4" s="5" t="n">
        <v>64252</v>
      </c>
    </row>
    <row r="5">
      <c r="A5" s="4" t="inlineStr">
        <is>
          <t>Non-Vested Deferred Share Units Outstanding Weighted Average Grant Date Fair Value, beginning of period</t>
        </is>
      </c>
      <c r="B5" s="8" t="n">
        <v>1.67</v>
      </c>
      <c r="C5" s="8" t="n">
        <v>2.62</v>
      </c>
    </row>
    <row r="6">
      <c r="A6" s="4" t="inlineStr">
        <is>
          <t>Deferred Share Units Granted During Period</t>
        </is>
      </c>
      <c r="B6" s="5" t="n">
        <v>203399</v>
      </c>
      <c r="C6" s="5" t="n">
        <v>236981</v>
      </c>
    </row>
    <row r="7">
      <c r="A7" s="4" t="inlineStr">
        <is>
          <t>Deferred Share Units Granted During Period Weighted Average Grant Date Fair Value</t>
        </is>
      </c>
      <c r="B7" s="8" t="n">
        <v>1.24</v>
      </c>
      <c r="C7" s="8" t="n">
        <v>2.05</v>
      </c>
    </row>
    <row r="8">
      <c r="A8" s="4" t="inlineStr">
        <is>
          <t>Deferred Share Units Vested During Period</t>
        </is>
      </c>
      <c r="B8" s="5" t="n">
        <v>-136493</v>
      </c>
      <c r="C8" s="5" t="n">
        <v>-97913</v>
      </c>
    </row>
    <row r="9">
      <c r="A9" s="4" t="inlineStr">
        <is>
          <t>Deferred Share Units Vested During Period Weighted Average Grant Date Fair Value</t>
        </is>
      </c>
      <c r="B9" s="8" t="n">
        <v>1.34</v>
      </c>
      <c r="C9" s="8" t="n">
        <v>2.68</v>
      </c>
    </row>
    <row r="10">
      <c r="A10" s="4" t="inlineStr">
        <is>
          <t>Number of DSU Forfeited During Period</t>
        </is>
      </c>
      <c r="C10" s="5" t="n">
        <v>-68880</v>
      </c>
    </row>
    <row r="11">
      <c r="A11" s="4" t="inlineStr">
        <is>
          <t>Deferred Share Units Forfeited During Period Weighted Average Grant Date Fair Value</t>
        </is>
      </c>
      <c r="C11" s="8" t="n">
        <v>2.42</v>
      </c>
    </row>
    <row r="12">
      <c r="A12" s="4" t="inlineStr">
        <is>
          <t>Non-Vested Deferred Share Units Outstanding, end of period</t>
        </is>
      </c>
      <c r="B12" s="5" t="n">
        <v>201346</v>
      </c>
      <c r="C12" s="5" t="n">
        <v>134440</v>
      </c>
    </row>
    <row r="13">
      <c r="A13" s="4" t="inlineStr">
        <is>
          <t>Non-Vested Deferred Share Units Outstanding Weighted Average Grant Date Fair Value, end of period</t>
        </is>
      </c>
      <c r="B13" s="8" t="n">
        <v>1.45</v>
      </c>
      <c r="C13" s="8" t="n">
        <v>1.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pr. 30, 2020</t>
        </is>
      </c>
      <c r="C1" s="2" t="inlineStr">
        <is>
          <t>Apr. 30, 2019</t>
        </is>
      </c>
    </row>
    <row r="2">
      <c r="A2" s="4" t="inlineStr">
        <is>
          <t>Tax loss carry forwards</t>
        </is>
      </c>
      <c r="B2" s="6" t="n">
        <v>15285000</v>
      </c>
      <c r="C2" s="6" t="n">
        <v>14806000</v>
      </c>
    </row>
    <row r="3">
      <c r="A3" s="4" t="inlineStr">
        <is>
          <t>Capital losses carried forward</t>
        </is>
      </c>
      <c r="B3" s="5" t="n">
        <v>232000</v>
      </c>
      <c r="C3" s="5" t="n">
        <v>240000</v>
      </c>
    </row>
    <row r="4">
      <c r="A4" s="4" t="inlineStr">
        <is>
          <t>Equipment</t>
        </is>
      </c>
      <c r="B4" s="5" t="n">
        <v>552000</v>
      </c>
      <c r="C4" s="5" t="n">
        <v>570000</v>
      </c>
    </row>
    <row r="5">
      <c r="A5" s="4" t="inlineStr">
        <is>
          <t>Other</t>
        </is>
      </c>
      <c r="B5" s="5" t="n">
        <v>3000</v>
      </c>
      <c r="C5" s="5" t="n">
        <v>7000</v>
      </c>
    </row>
    <row r="6">
      <c r="A6" s="4" t="inlineStr">
        <is>
          <t>Bad debt</t>
        </is>
      </c>
      <c r="B6" s="5" t="n">
        <v>67000</v>
      </c>
      <c r="C6" s="5" t="n">
        <v>227000</v>
      </c>
    </row>
    <row r="7">
      <c r="A7" s="4" t="inlineStr">
        <is>
          <t>Nondeductible research and development expenses</t>
        </is>
      </c>
      <c r="B7" s="5" t="n">
        <v>2872000</v>
      </c>
      <c r="C7" s="5" t="n">
        <v>2971000</v>
      </c>
    </row>
    <row r="8">
      <c r="A8" s="4" t="inlineStr">
        <is>
          <t>Investment tax credits</t>
        </is>
      </c>
      <c r="B8" s="5" t="n">
        <v>422000</v>
      </c>
      <c r="C8" s="5" t="n">
        <v>436000</v>
      </c>
    </row>
    <row r="9">
      <c r="A9" s="4" t="inlineStr">
        <is>
          <t>Acquired technology</t>
        </is>
      </c>
      <c r="B9" s="5" t="n">
        <v>-577000</v>
      </c>
      <c r="C9" s="5" t="n">
        <v>-383000</v>
      </c>
    </row>
    <row r="10">
      <c r="A10" s="4" t="inlineStr">
        <is>
          <t>Valuation allowance established by management</t>
        </is>
      </c>
      <c r="B10" s="5" t="n">
        <v>-18856000</v>
      </c>
      <c r="C10" s="5" t="n">
        <v>-18874000</v>
      </c>
    </row>
    <row r="11">
      <c r="A11" s="4" t="inlineStr">
        <is>
          <t>Net deferred tax assets</t>
        </is>
      </c>
      <c r="B11" s="6" t="n">
        <v>0</v>
      </c>
      <c r="C1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Apr. 30, 2020</t>
        </is>
      </c>
      <c r="C2" s="2" t="inlineStr">
        <is>
          <t>Apr. 30, 2019</t>
        </is>
      </c>
    </row>
    <row r="3">
      <c r="A3" s="4" t="inlineStr">
        <is>
          <t>Income Tax Expense (Benefit)</t>
        </is>
      </c>
      <c r="B3" s="6" t="n">
        <v>0</v>
      </c>
      <c r="C3" s="6" t="n">
        <v>0</v>
      </c>
    </row>
    <row r="4">
      <c r="A4" s="4" t="inlineStr">
        <is>
          <t>Tax (recovery) based on U.S. rates [Member]</t>
        </is>
      </c>
    </row>
    <row r="5">
      <c r="A5" s="4" t="inlineStr">
        <is>
          <t>Income Tax Expense (Benefit)</t>
        </is>
      </c>
      <c r="B5" s="5" t="n">
        <v>-230000</v>
      </c>
      <c r="C5" s="5" t="n">
        <v>1053000</v>
      </c>
    </row>
    <row r="6">
      <c r="A6" s="4" t="inlineStr">
        <is>
          <t>Foreign tax rate differential [Member]</t>
        </is>
      </c>
    </row>
    <row r="7">
      <c r="A7" s="4" t="inlineStr">
        <is>
          <t>Income Tax Expense (Benefit)</t>
        </is>
      </c>
      <c r="B7" s="5" t="n">
        <v>30000</v>
      </c>
      <c r="C7" s="5" t="n">
        <v>32000</v>
      </c>
    </row>
    <row r="8">
      <c r="A8" s="4" t="inlineStr">
        <is>
          <t>Non-deductible expenses [Member]</t>
        </is>
      </c>
    </row>
    <row r="9">
      <c r="A9" s="4" t="inlineStr">
        <is>
          <t>Income Tax Expense (Benefit)</t>
        </is>
      </c>
      <c r="B9" s="5" t="n">
        <v>118000</v>
      </c>
      <c r="C9" s="5" t="n">
        <v>101000</v>
      </c>
    </row>
    <row r="10">
      <c r="A10" s="4" t="inlineStr">
        <is>
          <t>Effect of reduction (increase) in statutory rates [Member]</t>
        </is>
      </c>
    </row>
    <row r="11">
      <c r="A11" s="4" t="inlineStr">
        <is>
          <t>Income Tax Expense (Benefit)</t>
        </is>
      </c>
      <c r="B11" s="5" t="n">
        <v>0</v>
      </c>
      <c r="C11" s="5" t="n">
        <v>203000</v>
      </c>
    </row>
    <row r="12">
      <c r="A12" s="4" t="inlineStr">
        <is>
          <t>Foreign exchange losses on revaluation of deferred tax balances [Member]</t>
        </is>
      </c>
    </row>
    <row r="13">
      <c r="A13" s="4" t="inlineStr">
        <is>
          <t>Income Tax Expense (Benefit)</t>
        </is>
      </c>
      <c r="B13" s="5" t="n">
        <v>223000</v>
      </c>
      <c r="C13" s="5" t="n">
        <v>411000</v>
      </c>
    </row>
    <row r="14">
      <c r="A14" s="4" t="inlineStr">
        <is>
          <t>Under provision relating to prior year [Member]</t>
        </is>
      </c>
    </row>
    <row r="15">
      <c r="A15" s="4" t="inlineStr">
        <is>
          <t>Income Tax Expense (Benefit)</t>
        </is>
      </c>
      <c r="B15" s="5" t="n">
        <v>-123000</v>
      </c>
      <c r="C15" s="5" t="n">
        <v>-380000</v>
      </c>
    </row>
    <row r="16">
      <c r="A16" s="4" t="inlineStr">
        <is>
          <t>Expiry of non-operating losses [Member]</t>
        </is>
      </c>
    </row>
    <row r="17">
      <c r="A17" s="4" t="inlineStr">
        <is>
          <t>Income Tax Expense (Benefit)</t>
        </is>
      </c>
      <c r="B17" s="5" t="n">
        <v>0</v>
      </c>
      <c r="C17" s="5" t="n">
        <v>0</v>
      </c>
    </row>
    <row r="18">
      <c r="A18" s="4" t="inlineStr">
        <is>
          <t>Increase in valuation allowance [Member]</t>
        </is>
      </c>
    </row>
    <row r="19">
      <c r="A19" s="4" t="inlineStr">
        <is>
          <t>Income Tax Expense (Benefit)</t>
        </is>
      </c>
      <c r="B19" s="6" t="n">
        <v>-18000</v>
      </c>
      <c r="C19" s="6" t="n">
        <v>109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Income Taxes - Summary of Operating Loss Carryforwards (Details)</t>
        </is>
      </c>
      <c r="B1" s="2" t="inlineStr">
        <is>
          <t>Apr. 30, 2020CAD ($)</t>
        </is>
      </c>
      <c r="C1" s="2" t="inlineStr">
        <is>
          <t>Apr. 30, 2020USD ($)</t>
        </is>
      </c>
      <c r="D1" s="2" t="inlineStr">
        <is>
          <t>Apr. 30, 2019USD ($)</t>
        </is>
      </c>
    </row>
    <row r="2">
      <c r="A2" s="4" t="inlineStr">
        <is>
          <t>Tax loss carry forwards</t>
        </is>
      </c>
      <c r="C2" s="6" t="n">
        <v>15285000</v>
      </c>
      <c r="D2" s="6" t="n">
        <v>14806000</v>
      </c>
    </row>
    <row r="3">
      <c r="A3" s="4" t="inlineStr">
        <is>
          <t>UNITED STATES [Member]</t>
        </is>
      </c>
    </row>
    <row r="4">
      <c r="A4" s="4" t="inlineStr">
        <is>
          <t>Tax loss carry forwards</t>
        </is>
      </c>
      <c r="C4" s="5" t="n">
        <v>51885000</v>
      </c>
    </row>
    <row r="5">
      <c r="A5" s="4" t="inlineStr">
        <is>
          <t>United States [Member]</t>
        </is>
      </c>
    </row>
    <row r="6">
      <c r="A6" s="4" t="inlineStr">
        <is>
          <t>Tax loss carry forwards</t>
        </is>
      </c>
      <c r="C6" s="6" t="n">
        <v>9302000</v>
      </c>
    </row>
    <row r="7">
      <c r="A7" s="4" t="inlineStr">
        <is>
          <t>CANADA [Member]</t>
        </is>
      </c>
    </row>
    <row r="8">
      <c r="A8" s="4" t="inlineStr">
        <is>
          <t>Tax loss carry forwards</t>
        </is>
      </c>
      <c r="B8" s="6" t="n">
        <v>1254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ositions for which Significant Change in Unrecognized Tax Benefits is Reasonably Possible (Details) - USD ($)</t>
        </is>
      </c>
      <c r="B1" s="2" t="inlineStr">
        <is>
          <t>12 Months Ended</t>
        </is>
      </c>
    </row>
    <row r="2">
      <c r="B2" s="2" t="inlineStr">
        <is>
          <t>Apr. 30, 2020</t>
        </is>
      </c>
      <c r="C2" s="2" t="inlineStr">
        <is>
          <t>Apr. 30, 2019</t>
        </is>
      </c>
    </row>
    <row r="3">
      <c r="A3" s="3" t="inlineStr">
        <is>
          <t>Income Tax Disclosure [Abstract]</t>
        </is>
      </c>
    </row>
    <row r="4">
      <c r="A4" s="4" t="inlineStr">
        <is>
          <t>Balance at beginning of year</t>
        </is>
      </c>
      <c r="B4" s="6" t="n">
        <v>9763</v>
      </c>
      <c r="C4" s="6" t="n">
        <v>9763</v>
      </c>
    </row>
    <row r="5">
      <c r="A5" s="4" t="inlineStr">
        <is>
          <t>Increases related to prior year tax positions (interest and penalties)</t>
        </is>
      </c>
      <c r="B5" s="5" t="n">
        <v>0</v>
      </c>
      <c r="C5" s="5" t="n">
        <v>0</v>
      </c>
    </row>
    <row r="6">
      <c r="A6" s="4" t="inlineStr">
        <is>
          <t>Increases related to current year tax positions (interest and penalties)</t>
        </is>
      </c>
      <c r="B6" s="5" t="n">
        <v>0</v>
      </c>
      <c r="C6" s="5" t="n">
        <v>0</v>
      </c>
    </row>
    <row r="7">
      <c r="A7" s="4" t="inlineStr">
        <is>
          <t>Settlements</t>
        </is>
      </c>
      <c r="B7" s="5" t="n">
        <v>0</v>
      </c>
      <c r="C7" s="5" t="n">
        <v>0</v>
      </c>
    </row>
    <row r="8">
      <c r="A8" s="4" t="inlineStr">
        <is>
          <t>Lapses in statute of limitations</t>
        </is>
      </c>
      <c r="B8" s="5" t="n">
        <v>0</v>
      </c>
      <c r="C8" s="5" t="n">
        <v>0</v>
      </c>
    </row>
    <row r="9">
      <c r="A9" s="4" t="inlineStr">
        <is>
          <t>Balance at end of year</t>
        </is>
      </c>
      <c r="B9" s="6" t="n">
        <v>9763</v>
      </c>
      <c r="C9" s="6" t="n">
        <v>97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venue from External Customers Attributed to Foreign Countries by Geographic Area (Details) - USD ($)</t>
        </is>
      </c>
      <c r="B1" s="2" t="inlineStr">
        <is>
          <t>12 Months Ended</t>
        </is>
      </c>
    </row>
    <row r="2">
      <c r="B2" s="2" t="inlineStr">
        <is>
          <t>Apr. 30, 2020</t>
        </is>
      </c>
      <c r="C2" s="2" t="inlineStr">
        <is>
          <t>Apr. 30, 2019</t>
        </is>
      </c>
    </row>
    <row r="3">
      <c r="A3" s="3" t="inlineStr">
        <is>
          <t>Segment Reporting Information [Line Items]</t>
        </is>
      </c>
    </row>
    <row r="4">
      <c r="A4" s="4" t="inlineStr">
        <is>
          <t>Total revenue</t>
        </is>
      </c>
      <c r="B4" s="6" t="n">
        <v>12101326</v>
      </c>
      <c r="C4" s="6" t="n">
        <v>10764904</v>
      </c>
    </row>
    <row r="5">
      <c r="A5" s="4" t="inlineStr">
        <is>
          <t>North America [Member]</t>
        </is>
      </c>
    </row>
    <row r="6">
      <c r="A6" s="3" t="inlineStr">
        <is>
          <t>Segment Reporting Information [Line Items]</t>
        </is>
      </c>
    </row>
    <row r="7">
      <c r="A7" s="4" t="inlineStr">
        <is>
          <t>Total revenue</t>
        </is>
      </c>
      <c r="B7" s="5" t="n">
        <v>8391465</v>
      </c>
      <c r="C7" s="5" t="n">
        <v>6768821</v>
      </c>
    </row>
    <row r="8">
      <c r="A8" s="4" t="inlineStr">
        <is>
          <t>EMEA [Member]</t>
        </is>
      </c>
    </row>
    <row r="9">
      <c r="A9" s="3" t="inlineStr">
        <is>
          <t>Segment Reporting Information [Line Items]</t>
        </is>
      </c>
    </row>
    <row r="10">
      <c r="A10" s="4" t="inlineStr">
        <is>
          <t>Total revenue</t>
        </is>
      </c>
      <c r="B10" s="5" t="n">
        <v>2395778</v>
      </c>
      <c r="C10" s="5" t="n">
        <v>2505828</v>
      </c>
    </row>
    <row r="11">
      <c r="A11" s="4" t="inlineStr">
        <is>
          <t>Asia Pacific [Member]</t>
        </is>
      </c>
    </row>
    <row r="12">
      <c r="A12" s="3" t="inlineStr">
        <is>
          <t>Segment Reporting Information [Line Items]</t>
        </is>
      </c>
    </row>
    <row r="13">
      <c r="A13" s="4" t="inlineStr">
        <is>
          <t>Total revenue</t>
        </is>
      </c>
      <c r="B13" s="5" t="n">
        <v>819027</v>
      </c>
      <c r="C13" s="5" t="n">
        <v>1042197</v>
      </c>
    </row>
    <row r="14">
      <c r="A14" s="4" t="inlineStr">
        <is>
          <t>Latin America [Member]</t>
        </is>
      </c>
    </row>
    <row r="15">
      <c r="A15" s="3" t="inlineStr">
        <is>
          <t>Segment Reporting Information [Line Items]</t>
        </is>
      </c>
    </row>
    <row r="16">
      <c r="A16" s="4" t="inlineStr">
        <is>
          <t>Total revenue</t>
        </is>
      </c>
      <c r="B16" s="6" t="n">
        <v>495056</v>
      </c>
      <c r="C16" s="6" t="n">
        <v>4480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Long Lived Assets by Geographical Areas (Details) - USD ($)</t>
        </is>
      </c>
      <c r="B1" s="2" t="inlineStr">
        <is>
          <t>Apr. 30, 2020</t>
        </is>
      </c>
      <c r="C1" s="2" t="inlineStr">
        <is>
          <t>Apr. 30, 2019</t>
        </is>
      </c>
    </row>
    <row r="2">
      <c r="A2" s="3" t="inlineStr">
        <is>
          <t>Segment Reporting Information [Line Items]</t>
        </is>
      </c>
    </row>
    <row r="3">
      <c r="A3" s="4" t="inlineStr">
        <is>
          <t>Long-lived assets</t>
        </is>
      </c>
      <c r="B3" s="6" t="n">
        <v>7892386</v>
      </c>
      <c r="C3" s="6" t="n">
        <v>6825999</v>
      </c>
    </row>
    <row r="4">
      <c r="A4" s="4" t="inlineStr">
        <is>
          <t>Canada [Member]</t>
        </is>
      </c>
    </row>
    <row r="5">
      <c r="A5" s="3" t="inlineStr">
        <is>
          <t>Segment Reporting Information [Line Items]</t>
        </is>
      </c>
    </row>
    <row r="6">
      <c r="A6" s="4" t="inlineStr">
        <is>
          <t>Long-lived assets</t>
        </is>
      </c>
      <c r="B6" s="5" t="n">
        <v>7785682</v>
      </c>
      <c r="C6" s="5" t="n">
        <v>6798083</v>
      </c>
    </row>
    <row r="7">
      <c r="A7" s="4" t="inlineStr">
        <is>
          <t>United States [Member]</t>
        </is>
      </c>
    </row>
    <row r="8">
      <c r="A8" s="3" t="inlineStr">
        <is>
          <t>Segment Reporting Information [Line Items]</t>
        </is>
      </c>
    </row>
    <row r="9">
      <c r="A9" s="4" t="inlineStr">
        <is>
          <t>Long-lived assets</t>
        </is>
      </c>
      <c r="B9" s="6" t="n">
        <v>106704</v>
      </c>
      <c r="C9" s="6" t="n">
        <v>279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d Assets and Liabilities (Details)</t>
        </is>
      </c>
      <c r="B1" s="2" t="inlineStr">
        <is>
          <t>Apr. 30, 2020USD ($)</t>
        </is>
      </c>
    </row>
    <row r="2">
      <c r="A2" s="3" t="inlineStr">
        <is>
          <t>Assets</t>
        </is>
      </c>
    </row>
    <row r="3">
      <c r="A3" s="4" t="inlineStr">
        <is>
          <t>Operating lease right-of-use assets</t>
        </is>
      </c>
      <c r="B3" s="6" t="n">
        <v>1370035</v>
      </c>
    </row>
    <row r="4">
      <c r="A4" s="3" t="inlineStr">
        <is>
          <t>Liabilities</t>
        </is>
      </c>
    </row>
    <row r="5">
      <c r="A5" s="4" t="inlineStr">
        <is>
          <t>Operating lease liabilities - current</t>
        </is>
      </c>
      <c r="B5" s="5" t="n">
        <v>293322</v>
      </c>
    </row>
    <row r="6">
      <c r="A6" s="4" t="inlineStr">
        <is>
          <t>Operating lease liabilities - non-current</t>
        </is>
      </c>
      <c r="B6" s="5" t="n">
        <v>1102530</v>
      </c>
    </row>
    <row r="7">
      <c r="A7" s="4" t="inlineStr">
        <is>
          <t>Total operating lease liabilities</t>
        </is>
      </c>
      <c r="B7" s="6" t="n">
        <v>13958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5" customWidth="1" min="2" max="2"/>
  </cols>
  <sheetData>
    <row r="1">
      <c r="A1" s="1" t="inlineStr">
        <is>
          <t>Leases - Schedule of Supplemental Information for Operating Leases (Details)</t>
        </is>
      </c>
      <c r="B1" s="2" t="inlineStr">
        <is>
          <t>12 Months Ended</t>
        </is>
      </c>
    </row>
    <row r="2">
      <c r="B2" s="2" t="inlineStr">
        <is>
          <t>Apr. 30, 2020USD ($)</t>
        </is>
      </c>
    </row>
    <row r="3">
      <c r="A3" s="3" t="inlineStr">
        <is>
          <t>Leases [Abstract]</t>
        </is>
      </c>
    </row>
    <row r="4">
      <c r="A4" s="4" t="inlineStr">
        <is>
          <t>Weighted average remaining lease term</t>
        </is>
      </c>
      <c r="B4" s="4" t="inlineStr">
        <is>
          <t>4 years 2 months 19 days</t>
        </is>
      </c>
    </row>
    <row r="5">
      <c r="A5" s="4" t="inlineStr">
        <is>
          <t>Weighted average discount rate</t>
        </is>
      </c>
      <c r="B5" s="4" t="inlineStr">
        <is>
          <t>9.80%</t>
        </is>
      </c>
    </row>
    <row r="6">
      <c r="A6" s="4" t="inlineStr">
        <is>
          <t>Operating cash flow from operating leases</t>
        </is>
      </c>
      <c r="B6" s="6" t="n">
        <v>-4987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3" customWidth="1" min="2" max="2"/>
    <col width="25" customWidth="1" min="3" max="3"/>
    <col width="36" customWidth="1" min="4" max="4"/>
    <col width="29" customWidth="1" min="5" max="5"/>
    <col width="46" customWidth="1" min="6" max="6"/>
    <col width="13" customWidth="1" min="7" max="7"/>
  </cols>
  <sheetData>
    <row r="1">
      <c r="A1" s="1" t="inlineStr">
        <is>
          <t>CONSOLIDATED STATEMENTS OF CHANGES IN STOCKHOLDERS' EQUITY - USD ($)</t>
        </is>
      </c>
      <c r="B1" s="2" t="inlineStr">
        <is>
          <t>Common Shares [Member]</t>
        </is>
      </c>
      <c r="C1" s="2" t="inlineStr">
        <is>
          <t>Treasu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Apr. 30, 2018</t>
        </is>
      </c>
      <c r="B2" s="6" t="n">
        <v>5931</v>
      </c>
      <c r="C2" s="6" t="n">
        <v>0</v>
      </c>
      <c r="D2" s="6" t="n">
        <v>75170181</v>
      </c>
      <c r="E2" s="6" t="n">
        <v>-63701685</v>
      </c>
      <c r="F2" s="6" t="n">
        <v>-3233241</v>
      </c>
      <c r="G2" s="6" t="n">
        <v>8241186</v>
      </c>
    </row>
    <row r="3">
      <c r="A3" s="4" t="inlineStr">
        <is>
          <t>Beginning Balance (Shares) at Apr. 30, 2018</t>
        </is>
      </c>
      <c r="B3" s="5" t="n">
        <v>5930468</v>
      </c>
      <c r="C3" s="5" t="n">
        <v>0</v>
      </c>
    </row>
    <row r="4">
      <c r="A4" s="4" t="inlineStr">
        <is>
          <t>Adoption of ASC 606</t>
        </is>
      </c>
      <c r="E4" s="5" t="n">
        <v>134033</v>
      </c>
      <c r="G4" s="5" t="n">
        <v>134033</v>
      </c>
    </row>
    <row r="5">
      <c r="A5" s="4" t="inlineStr">
        <is>
          <t>Stock-based compensation</t>
        </is>
      </c>
      <c r="D5" s="5" t="n">
        <v>474726</v>
      </c>
      <c r="G5" s="5" t="n">
        <v>474726</v>
      </c>
    </row>
    <row r="6">
      <c r="A6" s="4" t="inlineStr">
        <is>
          <t>Employee share purchase program</t>
        </is>
      </c>
      <c r="B6" s="6" t="n">
        <v>12</v>
      </c>
      <c r="D6" s="5" t="n">
        <v>25012</v>
      </c>
      <c r="G6" s="5" t="n">
        <v>25024</v>
      </c>
    </row>
    <row r="7">
      <c r="A7" s="4" t="inlineStr">
        <is>
          <t>Employee share purchase program (Shares)</t>
        </is>
      </c>
      <c r="B7" s="5" t="n">
        <v>12820</v>
      </c>
    </row>
    <row r="8">
      <c r="A8" s="4" t="inlineStr">
        <is>
          <t>Exercise of stock options</t>
        </is>
      </c>
      <c r="B8" s="6" t="n">
        <v>7</v>
      </c>
      <c r="D8" s="5" t="n">
        <v>-2386</v>
      </c>
      <c r="G8" s="6" t="n">
        <v>-2379</v>
      </c>
    </row>
    <row r="9">
      <c r="A9" s="4" t="inlineStr">
        <is>
          <t>Exercise of stock options (Shares)</t>
        </is>
      </c>
      <c r="B9" s="5" t="n">
        <v>6958</v>
      </c>
      <c r="G9" s="5" t="n">
        <v>35500</v>
      </c>
    </row>
    <row r="10">
      <c r="A10" s="4" t="inlineStr">
        <is>
          <t>Net loss for the year</t>
        </is>
      </c>
      <c r="E10" s="5" t="n">
        <v>-5013439</v>
      </c>
      <c r="G10" s="6" t="n">
        <v>-5013439</v>
      </c>
    </row>
    <row r="11">
      <c r="A11" s="4" t="inlineStr">
        <is>
          <t>Foreign currency translation adjustment</t>
        </is>
      </c>
      <c r="F11" s="5" t="n">
        <v>-633254</v>
      </c>
      <c r="G11" s="5" t="n">
        <v>-633254</v>
      </c>
    </row>
    <row r="12">
      <c r="A12" s="4" t="inlineStr">
        <is>
          <t>Ending Balance at Apr. 30, 2019</t>
        </is>
      </c>
      <c r="B12" s="6" t="n">
        <v>5950</v>
      </c>
      <c r="C12" s="6" t="n">
        <v>0</v>
      </c>
      <c r="D12" s="5" t="n">
        <v>75667533</v>
      </c>
      <c r="E12" s="5" t="n">
        <v>-68581091</v>
      </c>
      <c r="F12" s="5" t="n">
        <v>-3866495</v>
      </c>
      <c r="G12" s="5" t="n">
        <v>3225897</v>
      </c>
    </row>
    <row r="13">
      <c r="A13" s="4" t="inlineStr">
        <is>
          <t>Ending Balance (Shares) at Apr. 30, 2019</t>
        </is>
      </c>
      <c r="B13" s="5" t="n">
        <v>5950246</v>
      </c>
      <c r="C13" s="5" t="n">
        <v>0</v>
      </c>
    </row>
    <row r="14">
      <c r="A14" s="4" t="inlineStr">
        <is>
          <t>Stock-based compensation</t>
        </is>
      </c>
      <c r="D14" s="5" t="n">
        <v>382584</v>
      </c>
      <c r="G14" s="5" t="n">
        <v>382584</v>
      </c>
    </row>
    <row r="15">
      <c r="A15" s="4" t="inlineStr">
        <is>
          <t>Employee share purchase program</t>
        </is>
      </c>
      <c r="B15" s="6" t="n">
        <v>14</v>
      </c>
      <c r="D15" s="5" t="n">
        <v>20001</v>
      </c>
      <c r="G15" s="5" t="n">
        <v>20015</v>
      </c>
    </row>
    <row r="16">
      <c r="A16" s="4" t="inlineStr">
        <is>
          <t>Employee share purchase program (Shares)</t>
        </is>
      </c>
      <c r="B16" s="5" t="n">
        <v>13949</v>
      </c>
    </row>
    <row r="17">
      <c r="A17" s="4" t="inlineStr">
        <is>
          <t>Exercise of stock options</t>
        </is>
      </c>
      <c r="B17" s="6" t="n">
        <v>2</v>
      </c>
      <c r="D17" s="5" t="n">
        <v>-3050</v>
      </c>
      <c r="G17" s="6" t="n">
        <v>-3048</v>
      </c>
    </row>
    <row r="18">
      <c r="A18" s="4" t="inlineStr">
        <is>
          <t>Exercise of stock options (Shares)</t>
        </is>
      </c>
      <c r="B18" s="5" t="n">
        <v>1710</v>
      </c>
      <c r="G18" s="5" t="n">
        <v>9688</v>
      </c>
    </row>
    <row r="19">
      <c r="A19" s="4" t="inlineStr">
        <is>
          <t>Conversion of deferred share units</t>
        </is>
      </c>
      <c r="B19" s="6" t="n">
        <v>138</v>
      </c>
      <c r="D19" s="5" t="n">
        <v>-138</v>
      </c>
    </row>
    <row r="20">
      <c r="A20" s="4" t="inlineStr">
        <is>
          <t>Conversion of deferred share units (Shares)</t>
        </is>
      </c>
      <c r="B20" s="5" t="n">
        <v>137707</v>
      </c>
    </row>
    <row r="21">
      <c r="A21" s="4" t="inlineStr">
        <is>
          <t>Net loss for the year</t>
        </is>
      </c>
      <c r="E21" s="5" t="n">
        <v>-1096565</v>
      </c>
      <c r="G21" s="6" t="n">
        <v>-1096565</v>
      </c>
    </row>
    <row r="22">
      <c r="A22" s="4" t="inlineStr">
        <is>
          <t>Foreign currency translation adjustment</t>
        </is>
      </c>
      <c r="F22" s="5" t="n">
        <v>-484566</v>
      </c>
      <c r="G22" s="5" t="n">
        <v>-484566</v>
      </c>
    </row>
    <row r="23">
      <c r="A23" s="4" t="inlineStr">
        <is>
          <t>Ending Balance at Apr. 30, 2020</t>
        </is>
      </c>
      <c r="B23" s="6" t="n">
        <v>6104</v>
      </c>
      <c r="C23" s="6" t="n">
        <v>0</v>
      </c>
      <c r="D23" s="6" t="n">
        <v>76066930</v>
      </c>
      <c r="E23" s="6" t="n">
        <v>-69677656</v>
      </c>
      <c r="F23" s="6" t="n">
        <v>-4351061</v>
      </c>
      <c r="G23" s="6" t="n">
        <v>2044317</v>
      </c>
    </row>
    <row r="24">
      <c r="A24" s="4" t="inlineStr">
        <is>
          <t>Ending Balance (Shares) at Apr. 30, 2020</t>
        </is>
      </c>
      <c r="B24" s="5" t="n">
        <v>6103612</v>
      </c>
      <c r="C2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Schedule of Maturity of Lease Liabilities (Details)</t>
        </is>
      </c>
      <c r="B1" s="2" t="inlineStr">
        <is>
          <t>Apr. 30, 2020USD ($)</t>
        </is>
      </c>
    </row>
    <row r="2">
      <c r="A2" s="3" t="inlineStr">
        <is>
          <t>Leases [Abstract]</t>
        </is>
      </c>
    </row>
    <row r="3">
      <c r="A3" s="4" t="inlineStr">
        <is>
          <t>2021</t>
        </is>
      </c>
      <c r="B3" s="6" t="n">
        <v>410739</v>
      </c>
    </row>
    <row r="4">
      <c r="A4" s="4" t="inlineStr">
        <is>
          <t>2022</t>
        </is>
      </c>
      <c r="B4" s="5" t="n">
        <v>394476</v>
      </c>
    </row>
    <row r="5">
      <c r="A5" s="4" t="inlineStr">
        <is>
          <t>2023</t>
        </is>
      </c>
      <c r="B5" s="5" t="n">
        <v>361966</v>
      </c>
    </row>
    <row r="6">
      <c r="A6" s="4" t="inlineStr">
        <is>
          <t>2024</t>
        </is>
      </c>
      <c r="B6" s="5" t="n">
        <v>373471</v>
      </c>
    </row>
    <row r="7">
      <c r="A7" s="4" t="inlineStr">
        <is>
          <t>2025</t>
        </is>
      </c>
      <c r="B7" s="5" t="n">
        <v>157932</v>
      </c>
    </row>
    <row r="8">
      <c r="A8" s="4" t="inlineStr">
        <is>
          <t>Thereafter</t>
        </is>
      </c>
      <c r="B8" s="5" t="n">
        <v>0</v>
      </c>
    </row>
    <row r="9">
      <c r="A9" s="4" t="inlineStr">
        <is>
          <t>Less: imputed interest</t>
        </is>
      </c>
      <c r="B9" s="5" t="n">
        <v>-302732</v>
      </c>
    </row>
    <row r="10">
      <c r="A10" s="4" t="inlineStr">
        <is>
          <t>Operating lease liabilities</t>
        </is>
      </c>
      <c r="B10" s="6" t="n">
        <v>13958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Commitments - Schedule of Agreements by Year (Details)</t>
        </is>
      </c>
      <c r="B1" s="2" t="inlineStr">
        <is>
          <t>Apr. 30, 2020USD ($)</t>
        </is>
      </c>
    </row>
    <row r="2">
      <c r="A2" s="3" t="inlineStr">
        <is>
          <t>Schedule of commitments [line Items]</t>
        </is>
      </c>
    </row>
    <row r="3">
      <c r="A3" s="4" t="inlineStr">
        <is>
          <t>2021</t>
        </is>
      </c>
      <c r="B3" s="6" t="n">
        <v>264402</v>
      </c>
    </row>
    <row r="4">
      <c r="A4" s="4" t="inlineStr">
        <is>
          <t>2022</t>
        </is>
      </c>
      <c r="B4" s="5" t="n">
        <v>44928</v>
      </c>
    </row>
    <row r="5">
      <c r="A5" s="4" t="inlineStr">
        <is>
          <t>2023</t>
        </is>
      </c>
      <c r="B5" s="5" t="n">
        <v>33696</v>
      </c>
    </row>
    <row r="6">
      <c r="A6" s="4" t="inlineStr">
        <is>
          <t>Thereafter</t>
        </is>
      </c>
      <c r="B6" s="5" t="n">
        <v>0</v>
      </c>
    </row>
    <row r="7">
      <c r="A7" s="4" t="inlineStr">
        <is>
          <t>Commitment Total</t>
        </is>
      </c>
      <c r="B7" s="5" t="n">
        <v>343026</v>
      </c>
    </row>
    <row r="8">
      <c r="A8" s="4" t="inlineStr">
        <is>
          <t>Voice Platform Service Contract [Member]</t>
        </is>
      </c>
    </row>
    <row r="9">
      <c r="A9" s="3" t="inlineStr">
        <is>
          <t>Schedule of commitments [line Items]</t>
        </is>
      </c>
    </row>
    <row r="10">
      <c r="A10" s="4" t="inlineStr">
        <is>
          <t>2021</t>
        </is>
      </c>
      <c r="B10" s="5" t="n">
        <v>220000</v>
      </c>
    </row>
    <row r="11">
      <c r="A11" s="4" t="inlineStr">
        <is>
          <t>2022</t>
        </is>
      </c>
      <c r="B11" s="5" t="n">
        <v>0</v>
      </c>
    </row>
    <row r="12">
      <c r="A12" s="4" t="inlineStr">
        <is>
          <t>2023</t>
        </is>
      </c>
      <c r="B12" s="5" t="n">
        <v>0</v>
      </c>
    </row>
    <row r="13">
      <c r="A13" s="4" t="inlineStr">
        <is>
          <t>Thereafter</t>
        </is>
      </c>
      <c r="B13" s="5" t="n">
        <v>0</v>
      </c>
    </row>
    <row r="14">
      <c r="A14" s="4" t="inlineStr">
        <is>
          <t>Commitment Total</t>
        </is>
      </c>
      <c r="B14" s="5" t="n">
        <v>220000</v>
      </c>
    </row>
    <row r="15">
      <c r="A15" s="4" t="inlineStr">
        <is>
          <t>Marketing Service Contract [Member]</t>
        </is>
      </c>
    </row>
    <row r="16">
      <c r="A16" s="3" t="inlineStr">
        <is>
          <t>Schedule of commitments [line Items]</t>
        </is>
      </c>
    </row>
    <row r="17">
      <c r="A17" s="4" t="inlineStr">
        <is>
          <t>2021</t>
        </is>
      </c>
      <c r="B17" s="5" t="n">
        <v>44402</v>
      </c>
    </row>
    <row r="18">
      <c r="A18" s="4" t="inlineStr">
        <is>
          <t>2022</t>
        </is>
      </c>
      <c r="B18" s="5" t="n">
        <v>44928</v>
      </c>
    </row>
    <row r="19">
      <c r="A19" s="4" t="inlineStr">
        <is>
          <t>2023</t>
        </is>
      </c>
      <c r="B19" s="5" t="n">
        <v>33696</v>
      </c>
    </row>
    <row r="20">
      <c r="A20" s="4" t="inlineStr">
        <is>
          <t>Thereafter</t>
        </is>
      </c>
      <c r="B20" s="5" t="n">
        <v>0</v>
      </c>
    </row>
    <row r="21">
      <c r="A21" s="4" t="inlineStr">
        <is>
          <t>Commitment Total</t>
        </is>
      </c>
      <c r="B21" s="6" t="n">
        <v>1230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Basic and Diluted (Details) - USD ($)</t>
        </is>
      </c>
      <c r="B1" s="2" t="inlineStr">
        <is>
          <t>12 Months Ended</t>
        </is>
      </c>
    </row>
    <row r="2">
      <c r="B2" s="2" t="inlineStr">
        <is>
          <t>Apr. 30, 2020</t>
        </is>
      </c>
      <c r="C2" s="2" t="inlineStr">
        <is>
          <t>Apr. 30, 2019</t>
        </is>
      </c>
    </row>
    <row r="3">
      <c r="A3" s="3" t="inlineStr">
        <is>
          <t>Earnings Per Share [Abstract]</t>
        </is>
      </c>
    </row>
    <row r="4">
      <c r="A4" s="4" t="inlineStr">
        <is>
          <t>Income available to common stockholders</t>
        </is>
      </c>
      <c r="B4" s="6" t="n">
        <v>-1096565</v>
      </c>
      <c r="C4" s="6" t="n">
        <v>-5013439</v>
      </c>
    </row>
    <row r="5">
      <c r="A5" s="4" t="inlineStr">
        <is>
          <t>Weighted average shares outstanding</t>
        </is>
      </c>
      <c r="B5" s="5" t="n">
        <v>6010006</v>
      </c>
      <c r="C5" s="5" t="n">
        <v>5942096</v>
      </c>
    </row>
    <row r="6">
      <c r="A6" s="4" t="inlineStr">
        <is>
          <t>Effect of dilutive securities</t>
        </is>
      </c>
      <c r="B6" s="5" t="n">
        <v>0</v>
      </c>
      <c r="C6" s="5" t="n">
        <v>0</v>
      </c>
    </row>
    <row r="7">
      <c r="A7" s="4" t="inlineStr">
        <is>
          <t>Weighted average shares outstanding basic and diluted</t>
        </is>
      </c>
      <c r="B7" s="5" t="n">
        <v>6010006</v>
      </c>
      <c r="C7" s="5" t="n">
        <v>5942096</v>
      </c>
    </row>
    <row r="8">
      <c r="A8" s="4" t="inlineStr">
        <is>
          <t>Basic and diluted loss per share</t>
        </is>
      </c>
      <c r="B8" s="8" t="n">
        <v>-0.18</v>
      </c>
      <c r="C8" s="8" t="n">
        <v>-0.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Apr. 30, 2020</t>
        </is>
      </c>
    </row>
    <row r="3">
      <c r="A3" s="3" t="inlineStr">
        <is>
          <t>Nature Of Operations [Abstract]</t>
        </is>
      </c>
    </row>
    <row r="4">
      <c r="A4" s="4" t="inlineStr">
        <is>
          <t>Nature of Operations [Text Block]</t>
        </is>
      </c>
      <c r="B4" s="4" t="inlineStr">
        <is>
          <t>Note 1 Nature of Operations CounterPath Corporation (the "Company") was incorporated in the State of Nevada on April 18, 2003.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 COVID-19 Pandemic On January 30, 2020, the World Health Organization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exposure globally. The full impact of the COVID-19 outbreak continues to evolve as of the date of this Annual Report on Form 10-K. As such, it is uncertain as to the full magnitude that the pandemic will have on the Company's financial condition, liquidity, and future results of operations. Management is actively monitoring the global situation and its impact on the Company's financial condition, liquidity, operations, suppli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1. As of the date of this Annual Report on Form 10-K the Company has not experienced meaningful delays in securing new customers and related revenues, significant cancellations of existing contracts, or meaningful delays in payments from existing customers, however, the longer this pandemic continues there may be additional impacts.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Company's relies in fiscal yea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07:52:52Z</dcterms:created>
  <dcterms:modified xmlns:dcterms="http://purl.org/dc/terms/" xmlns:xsi="http://www.w3.org/2001/XMLSchema-instance" xsi:type="dcterms:W3CDTF">2020-07-20T07:52:52Z</dcterms:modified>
</cp:coreProperties>
</file>